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PROPERTY, PLANT AND EQUIPMENT" sheetId="11" state="visible" r:id="rId11"/>
    <sheet xmlns:r="http://schemas.openxmlformats.org/officeDocument/2006/relationships" name="CRUDE OIL AND NATURAL GAS PROPE" sheetId="12" state="visible" r:id="rId12"/>
    <sheet xmlns:r="http://schemas.openxmlformats.org/officeDocument/2006/relationships" name="DEBT" sheetId="13" state="visible" r:id="rId13"/>
    <sheet xmlns:r="http://schemas.openxmlformats.org/officeDocument/2006/relationships" name="ASSET RETIREMENT OBLIGATION" sheetId="14" state="visible" r:id="rId14"/>
    <sheet xmlns:r="http://schemas.openxmlformats.org/officeDocument/2006/relationships" name="ACCOUNTS PAYABLE AND ACCRUED LI" sheetId="15" state="visible" r:id="rId15"/>
    <sheet xmlns:r="http://schemas.openxmlformats.org/officeDocument/2006/relationships" name="SHAREHOLDERS' EQUITY" sheetId="16" state="visible" r:id="rId16"/>
    <sheet xmlns:r="http://schemas.openxmlformats.org/officeDocument/2006/relationships" name="STOCK BASED COMPENSATION" sheetId="17" state="visible" r:id="rId17"/>
    <sheet xmlns:r="http://schemas.openxmlformats.org/officeDocument/2006/relationships" name="PROVISION FOR 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UNAUDITED CRUDE OIL AND NATURAL"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ACQUISITIONS (Tables)" sheetId="25" state="visible" r:id="rId25"/>
    <sheet xmlns:r="http://schemas.openxmlformats.org/officeDocument/2006/relationships" name="PROPERTY, PLANT AND EQUIPMENT (" sheetId="26" state="visible" r:id="rId26"/>
    <sheet xmlns:r="http://schemas.openxmlformats.org/officeDocument/2006/relationships" name="CRUDE OIL AND NATURAL GAS PRO27" sheetId="27" state="visible" r:id="rId27"/>
    <sheet xmlns:r="http://schemas.openxmlformats.org/officeDocument/2006/relationships" name="DEBT (Tables)" sheetId="28" state="visible" r:id="rId28"/>
    <sheet xmlns:r="http://schemas.openxmlformats.org/officeDocument/2006/relationships" name="ASSET RETIREMENT OBLIGATION (Ta" sheetId="29" state="visible" r:id="rId29"/>
    <sheet xmlns:r="http://schemas.openxmlformats.org/officeDocument/2006/relationships" name="ACCOUNTS PAYABLE AND ACCRUED 30" sheetId="30" state="visible" r:id="rId30"/>
    <sheet xmlns:r="http://schemas.openxmlformats.org/officeDocument/2006/relationships" name="SHAREHOLDERS' EQUITY (Tables)" sheetId="31" state="visible" r:id="rId31"/>
    <sheet xmlns:r="http://schemas.openxmlformats.org/officeDocument/2006/relationships" name="STOCK BASED COMPENSATION (Table" sheetId="32" state="visible" r:id="rId32"/>
    <sheet xmlns:r="http://schemas.openxmlformats.org/officeDocument/2006/relationships" name="PROVISION FOR INCOME TAXES (Tab" sheetId="33" state="visible" r:id="rId33"/>
    <sheet xmlns:r="http://schemas.openxmlformats.org/officeDocument/2006/relationships" name="COMMITMENTS AND CONTINGENCIES (" sheetId="34" state="visible" r:id="rId34"/>
    <sheet xmlns:r="http://schemas.openxmlformats.org/officeDocument/2006/relationships" name="UNAUDITED CRUDE OIL AND NATUR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ACQUISITIONS - PDC Acquisition " sheetId="38" state="visible" r:id="rId38"/>
    <sheet xmlns:r="http://schemas.openxmlformats.org/officeDocument/2006/relationships" name="ACQUISITIONS - Crimson Acquisit" sheetId="39" state="visible" r:id="rId39"/>
    <sheet xmlns:r="http://schemas.openxmlformats.org/officeDocument/2006/relationships" name="ACQUISITIONS - Other Acquisitio" sheetId="40" state="visible" r:id="rId40"/>
    <sheet xmlns:r="http://schemas.openxmlformats.org/officeDocument/2006/relationships" name="PROPERTY, PLANT AND EQUIPMENT41" sheetId="41" state="visible" r:id="rId41"/>
    <sheet xmlns:r="http://schemas.openxmlformats.org/officeDocument/2006/relationships" name="PROPERTY, PLANT AND EQUIPMENT -" sheetId="42" state="visible" r:id="rId42"/>
    <sheet xmlns:r="http://schemas.openxmlformats.org/officeDocument/2006/relationships" name="CRUDE OIL AND NATURAL GAS PRO43" sheetId="43" state="visible" r:id="rId43"/>
    <sheet xmlns:r="http://schemas.openxmlformats.org/officeDocument/2006/relationships" name="CRUDE OIL AND NATURAL GAS PRO44" sheetId="44" state="visible" r:id="rId44"/>
    <sheet xmlns:r="http://schemas.openxmlformats.org/officeDocument/2006/relationships" name="DEBT - Lines of Credit (Details" sheetId="45" state="visible" r:id="rId45"/>
    <sheet xmlns:r="http://schemas.openxmlformats.org/officeDocument/2006/relationships" name="DEBT - Convertible Debt (Detail" sheetId="46" state="visible" r:id="rId46"/>
    <sheet xmlns:r="http://schemas.openxmlformats.org/officeDocument/2006/relationships" name="DEBT - Convertible Debt Compone" sheetId="47" state="visible" r:id="rId47"/>
    <sheet xmlns:r="http://schemas.openxmlformats.org/officeDocument/2006/relationships" name="ASSET RETIREMENT OBLIGATION (De" sheetId="48" state="visible" r:id="rId48"/>
    <sheet xmlns:r="http://schemas.openxmlformats.org/officeDocument/2006/relationships" name="ACCOUNTS PAYABLE AND ACCRUED 49" sheetId="49" state="visible" r:id="rId49"/>
    <sheet xmlns:r="http://schemas.openxmlformats.org/officeDocument/2006/relationships" name="SHAREHOLDERS' EQUITY - Common S" sheetId="50" state="visible" r:id="rId50"/>
    <sheet xmlns:r="http://schemas.openxmlformats.org/officeDocument/2006/relationships" name="SHAREHOLDERS' EQUITY - Preferre" sheetId="51" state="visible" r:id="rId51"/>
    <sheet xmlns:r="http://schemas.openxmlformats.org/officeDocument/2006/relationships" name="STOCK-BASED COMPENSATION - Acti" sheetId="52" state="visible" r:id="rId52"/>
    <sheet xmlns:r="http://schemas.openxmlformats.org/officeDocument/2006/relationships" name="STOCK BASED COMPENSATION - Assu" sheetId="53" state="visible" r:id="rId53"/>
    <sheet xmlns:r="http://schemas.openxmlformats.org/officeDocument/2006/relationships" name="STOCK BASED COMPENSATION - Expe" sheetId="54" state="visible" r:id="rId54"/>
    <sheet xmlns:r="http://schemas.openxmlformats.org/officeDocument/2006/relationships" name="PROVISION FOR INCOME TAXES - De" sheetId="55" state="visible" r:id="rId55"/>
    <sheet xmlns:r="http://schemas.openxmlformats.org/officeDocument/2006/relationships" name="PROVISION FOR INCOME TAXES - In" sheetId="56" state="visible" r:id="rId56"/>
    <sheet xmlns:r="http://schemas.openxmlformats.org/officeDocument/2006/relationships" name="RELATED PARTY TRANSACTIONS (Det" sheetId="57" state="visible" r:id="rId57"/>
    <sheet xmlns:r="http://schemas.openxmlformats.org/officeDocument/2006/relationships" name="COMMITMENTS AND CONTINGENCIES58" sheetId="58" state="visible" r:id="rId58"/>
    <sheet xmlns:r="http://schemas.openxmlformats.org/officeDocument/2006/relationships" name="SUBSEQUENT EVENTS (Details)" sheetId="59" state="visible" r:id="rId59"/>
    <sheet xmlns:r="http://schemas.openxmlformats.org/officeDocument/2006/relationships" name="UNAUDITED CRUDE OIL AND NATUR60" sheetId="60" state="visible" r:id="rId60"/>
    <sheet xmlns:r="http://schemas.openxmlformats.org/officeDocument/2006/relationships" name="UNAUDITED CRUDE OIL AND NATUR61" sheetId="61" state="visible" r:id="rId61"/>
    <sheet xmlns:r="http://schemas.openxmlformats.org/officeDocument/2006/relationships" name="UNAUDITED CRUDE OIL AND NATUR62" sheetId="62" state="visible" r:id="rId62"/>
  </sheets>
  <definedNames/>
  <calcPr calcId="124519" fullCalcOnLoad="1"/>
</workbook>
</file>

<file path=xl/sharedStrings.xml><?xml version="1.0" encoding="utf-8"?>
<sst xmlns="http://schemas.openxmlformats.org/spreadsheetml/2006/main" uniqueCount="722">
  <si>
    <t>Document and Entity Information - USD ($)</t>
  </si>
  <si>
    <t>12 Months Ended</t>
  </si>
  <si>
    <t>Dec. 31, 2016</t>
  </si>
  <si>
    <t>Mar. 30, 2017</t>
  </si>
  <si>
    <t>Jun. 30, 2016</t>
  </si>
  <si>
    <t>Document And Entity Information [Abstract]</t>
  </si>
  <si>
    <t>Entity Registrant Name</t>
  </si>
  <si>
    <t>PetroShare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 - joint interest billing</t>
  </si>
  <si>
    <t>Accounts receivable-joint interest billing-related party</t>
  </si>
  <si>
    <t>Accounts receivable - crude oil, natural gas and NGL sales</t>
  </si>
  <si>
    <t>Accounts receivable - other</t>
  </si>
  <si>
    <t>Prepaid expenses and other assets</t>
  </si>
  <si>
    <t>Total current assets</t>
  </si>
  <si>
    <t>Crude oil and natural gas properties-using successful efforts method:</t>
  </si>
  <si>
    <t>Proved crude oil and natural gas properties</t>
  </si>
  <si>
    <t>Unproved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Working interest and royalty owners distributions payable</t>
  </si>
  <si>
    <t>Drilling advances - related party</t>
  </si>
  <si>
    <t>Supplemental line of credit, net</t>
  </si>
  <si>
    <t>Total current liabilities</t>
  </si>
  <si>
    <t>Long term liabilities</t>
  </si>
  <si>
    <t>Line of credit</t>
  </si>
  <si>
    <t>Convertible notes payable, net</t>
  </si>
  <si>
    <t>Other long term liabilities</t>
  </si>
  <si>
    <t>Asset retirement obligation</t>
  </si>
  <si>
    <t>Total liabilities</t>
  </si>
  <si>
    <t>Shareholders' equity:</t>
  </si>
  <si>
    <t>Preferred stock-$.01 par value: 10,000,000 shares authorized, none issued or outstanding</t>
  </si>
  <si>
    <t xml:space="preserve"> </t>
  </si>
  <si>
    <t>Common stock, $.001 par value, 100,000,000 shares authorized, 21,964,282 and 21,633,191 shares issued and outstanding, respectively</t>
  </si>
  <si>
    <t>Additional paid in capital</t>
  </si>
  <si>
    <t>Accumulated deficit</t>
  </si>
  <si>
    <t>Total Shareholders' Equity</t>
  </si>
  <si>
    <t>TOTAL LIABILITIES AND SHAREHOLDERS' EQUITY</t>
  </si>
  <si>
    <t>Balance Sheets (Parenthetical) - $ / shares</t>
  </si>
  <si>
    <t>Condens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 USD ($)</t>
  </si>
  <si>
    <t>REVENUE:</t>
  </si>
  <si>
    <t>Crude oil sales</t>
  </si>
  <si>
    <t>Natural gas sales</t>
  </si>
  <si>
    <t>NGL sales</t>
  </si>
  <si>
    <t>Total revenue</t>
  </si>
  <si>
    <t>Costs and Expenses</t>
  </si>
  <si>
    <t>Lease operating expense</t>
  </si>
  <si>
    <t>Production taxes, gathering and marketing</t>
  </si>
  <si>
    <t>Exploration costs</t>
  </si>
  <si>
    <t>Depreciation, depletion, amortization, and accretion</t>
  </si>
  <si>
    <t>Plugging expense</t>
  </si>
  <si>
    <t>Loss on impairment of crude oil and natural gas properties</t>
  </si>
  <si>
    <t>General and administrative expense</t>
  </si>
  <si>
    <t>Total costs and expenses</t>
  </si>
  <si>
    <t>Operating (loss)</t>
  </si>
  <si>
    <t>OTHER INCOME (EXPENSE):</t>
  </si>
  <si>
    <t>Interest income</t>
  </si>
  <si>
    <t>Interest expense</t>
  </si>
  <si>
    <t>Total other (expense)</t>
  </si>
  <si>
    <t>Net (loss)</t>
  </si>
  <si>
    <t>Net (loss) per share:</t>
  </si>
  <si>
    <t>Basic and diluted (in dollars per share)</t>
  </si>
  <si>
    <t>Weighted average number of shares outstanding:</t>
  </si>
  <si>
    <t>Basic and diluted (in shares)</t>
  </si>
  <si>
    <t>Statements of Changes in Shareholders' Equity - USD ($)</t>
  </si>
  <si>
    <t>Common Stock</t>
  </si>
  <si>
    <t>Additional Paid-In Capital</t>
  </si>
  <si>
    <t>Accumulated Earnings/(Deficit)</t>
  </si>
  <si>
    <t>Total</t>
  </si>
  <si>
    <t>Beginning Balance, Shares at Dec. 31, 2014</t>
  </si>
  <si>
    <t>Beginning Balance, Amount at Dec. 31, 2014</t>
  </si>
  <si>
    <t>Issuance of common stock for cash at $1.00 per share, Shares</t>
  </si>
  <si>
    <t>Issuance of common stock for cash at $1.00 per share, Amount</t>
  </si>
  <si>
    <t>Issuance of common stock for cash at $0.90 per share, net of offering costs, Shares</t>
  </si>
  <si>
    <t>Issuance of common stock for cash at $0.90 per share, net of offering costs, Amount</t>
  </si>
  <si>
    <t>Share-based compensation</t>
  </si>
  <si>
    <t>Ending Balance Shares at Dec. 31, 2015</t>
  </si>
  <si>
    <t>Ending Balance Amount at Dec. 31, 2015</t>
  </si>
  <si>
    <t>Issuance of common stock in connection with consulting agreements, Shares</t>
  </si>
  <si>
    <t>Issuance of common stock in connection with consulting agreements, Amount</t>
  </si>
  <si>
    <t>Issuance of common stock for services, Shares</t>
  </si>
  <si>
    <t>Issuance of common stock for services, Amount</t>
  </si>
  <si>
    <t>Issuance of common stock for lease acquisition, Shares</t>
  </si>
  <si>
    <t>Issuance of common stock for lease acquisition, Amount</t>
  </si>
  <si>
    <t>Issuance of common stock for property acquisition, Shares</t>
  </si>
  <si>
    <t>Issuance of common stock for property acquisition, Amount</t>
  </si>
  <si>
    <t>Common stock warrants issued in connection with private placement</t>
  </si>
  <si>
    <t>Beneficial conversion feature on convertible notes</t>
  </si>
  <si>
    <t>Ending Balance Shares at Dec. 31, 2016</t>
  </si>
  <si>
    <t>Ending Balance Amount at Dec. 31, 2016</t>
  </si>
  <si>
    <t>Statements of Changes in Shareholders' Equity ( Parenthetical ) - $ / shares</t>
  </si>
  <si>
    <t>Statement of Stockholders' Equity [Abstract]</t>
  </si>
  <si>
    <t>Issuance of common stock for cash price per share net of offering costs</t>
  </si>
  <si>
    <t>Issuance of common stock for cash price per share</t>
  </si>
  <si>
    <t>Statements of Cash Flows - USD ($)</t>
  </si>
  <si>
    <t>Cash flows from operating activities:</t>
  </si>
  <si>
    <t>Adjustments to reconcile net loss to net cash (used in) operating activities:</t>
  </si>
  <si>
    <t>Depletion and depreciation</t>
  </si>
  <si>
    <t>Accretion of asset retirement obligation</t>
  </si>
  <si>
    <t>Accretion of discount on convertible notes</t>
  </si>
  <si>
    <t>Share based compensation</t>
  </si>
  <si>
    <t>Impairment of crude oil and gas properties</t>
  </si>
  <si>
    <t>Changes in operating assets and liabilities</t>
  </si>
  <si>
    <t>Accounts receivable - joint interest billing - related party</t>
  </si>
  <si>
    <t>Deferred offering costs</t>
  </si>
  <si>
    <t>Accounts payable - working interest partners and royalty owners</t>
  </si>
  <si>
    <t>Drilling advances, net</t>
  </si>
  <si>
    <t>Drilling advances, net - related party</t>
  </si>
  <si>
    <t>Net cash (used in) operating activities</t>
  </si>
  <si>
    <t>Cash flows from investing activities:</t>
  </si>
  <si>
    <t>Additions of furniture, fixtures and equipment</t>
  </si>
  <si>
    <t>Development of crude oil and natural gas properties</t>
  </si>
  <si>
    <t>Acquisition of crude oil and natural gas properties - business combinations</t>
  </si>
  <si>
    <t>Acquisitions of crude oil and natural gas properties</t>
  </si>
  <si>
    <t>Net cash (used in) investing activities</t>
  </si>
  <si>
    <t>Cash flows from financing activities:</t>
  </si>
  <si>
    <t>Borrowings under line of credit</t>
  </si>
  <si>
    <t>Repayment under line of credit</t>
  </si>
  <si>
    <t>Borrowings under supplemental line of credit</t>
  </si>
  <si>
    <t>Convertible notes issued for cash</t>
  </si>
  <si>
    <t>Common stock issued for cash (net of offering costs)</t>
  </si>
  <si>
    <t>Net cash provided by financing activities</t>
  </si>
  <si>
    <t>Cash:</t>
  </si>
  <si>
    <t>Net (decrease) increase in cash</t>
  </si>
  <si>
    <t>Cash, beginning of year</t>
  </si>
  <si>
    <t>Cash, end of year</t>
  </si>
  <si>
    <t>Non-cash investing and financing activities:</t>
  </si>
  <si>
    <t>Issuance of common stock warrants in connection with common stock offering</t>
  </si>
  <si>
    <t>Repayment of long-term debt in connection with the assignment of an interest in crude oil and natural gas properties</t>
  </si>
  <si>
    <t>Issuance of common stock for lease acquisition</t>
  </si>
  <si>
    <t>Issuance of common stock for property acquisition</t>
  </si>
  <si>
    <t>ORGANIZATION AND NATURE OF BUSINESS</t>
  </si>
  <si>
    <t>NOTE 1—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The Company's current development focus is on the Denver-Julesburg basin in the State of Colorado. The Company realized its first significant revenue in 2016, following the acquisition of certain oil and gas producing properties.</t>
  </si>
  <si>
    <t>BASIS OF PRESENTATION AND SUMMARY OF SIGNIFICANT ACCOUNTING POLICIES</t>
  </si>
  <si>
    <t>NOTE 2—BASIS OF PRESENTATION AND SUMMARY OF SIGNIFICANT ACCOUNTING POLICIES
Basis of Presentation
The Company prepares its financial statements in accordance with accounting principles generally accepted in the United States of America ("US GAAP").
Business Combinations
The Company accounts for the acquisition of oil and gas properties, that are not commonly controlled, based on the requirements of the Financial Accounting Standards Board ("FASB") ASC Topic 805, Business Combinations, which requires an acquiring entity to recognize the assets acquired and liabilities assumed at fair value under the acquisition method of accounting, provided such assets and liabilities qualify for acquisition accounting under the standard. The Company accounts for certain property acquisitions of proved developed oil and gas property as business combin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d quantities of crude oil, natural gas and natural gas liquids reserves are the most significant of the Company's estimates. All reserve data included in these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asset retirement obligations, valuation allowances for deferred income tax assets and valuation assumptions related to the Company's share-based compensation.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Unaudited Crude Oil and Natural Gas Reserve Information . (Note 15)
Loss Per Common Share
Basic and diluted loss per share attributable to PetroShare shareholders is computed by dividing net (loss) by the weighted average number of common shares outstanding during the period. The Company excluded potentially dilutive securities as shown below, as the effect of their inclusion would be anti-dilutive.
Potentially dilutive securities at December 31, 2016 and 2015 are as follows:
2016
2015
Exercisable stock options
Warrants issued to underwriter
—
Warrants issued to convertible note holders
—
Warrants issued to placement agent—convertible note offering
—
Shares underlying convertible notes
—
​
​
​
​
​
​
​
​
Total
​
​
​
​
​
​
​
​
​
​
​
​
​
​
​
​
Cash
The Company's bank accounts periodically exceed federally insured limits. The Company maintains its deposits with high quality financial institutions and, accordingly, believes its credit risk exposure associated with cash is minimal.
Revenue Recognition
The Company recognizes revenue from the sale of crude oil, natural gas and NGL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The Company may estimate and accrue for the value of these sales using information available to it at the time its financial statements are generated. Differences are reflected in the accounting period that payments are received from the purchaser.
Accounts Receivable—Crude oil, natural gas and NGLs
Accounts receivable—Crude oil, natural gas and NGLs consists of amounts receivable from sales from the Company's well interests. Management continually monitors accounts receivable for collectability.
Accounts Receivable—Joint interest billing
Accounts receivable—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Deferred Offering Costs
The Company defers as other current assets the direct incremental costs of raising capital through equity offerings until such time as the offering is completed. At the time of the completion of the offering, the costs are charged against the capital raised. Should the offering be terminated, deferred offering costs are charged to operations during the period in which the offering is terminated. During the year ended December 31, 2016, the Company charged $544,070 in deferred offering costs to operations, as the offering was terminated. As of December 31, 2016, the Company's deferred offering costs totaled $nil, with $nil recorded as of December 31, 2015.
Debt Issuance Costs
Debt issuance costs include origination and other fees incurred in connection with the Company's private placement and with the origination of the Company's supplemental line of credit. Debt issuance costs related to the private placement are amortized to interest expense using the effective interest method over the respective borrowing term.
Crude Oil and Natural Gas Properties
Proved
The Company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The Company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Th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earnings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of- 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Property, Plant and Equipment
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impairment expense of $116,303 during the year ended December 31, 2016, while expense of $154,776 was recorded in 2015.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annual reserve reports. Revisions are accounted for prospectively as changes in accounting estimates. Depletion expense for the year ended December 31, 2016 was $59,262, and expense of $9,898 was recorded in 2015.
Prepaid Drilling Costs
Prepaid drilling costs consist of cash payments made by the Company to the operators of oil and gas properties and other third party service providers.
Drilling Advances—related party
The Company's drilling advances consist of cash provided to the Company from its joint interest partners for planned drilling activities. Advances are applied against the joint interest partner's share of expenses incurred. As of December 31, 2016 and 2015, drilling advances totaled $234,452 and $nil, respectively.
Income Taxes
The Company recognizes deferred tax assets and liabilities based on differences between the financial reporting and tax bases of assets and liabilities using the enacted tax rates that are expected to be in effect when the differences are expected to be recovered. The Company provides a valuation allowance for deferred tax assets for which it does not consider realization of such assets to be more likely than not.
Asset Retirement Obligation
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
Share Based Compensation
The Company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The Company's expected term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the plain vanilla method was applied in calculating the expected term of the options. The Company's common stock has limited historical trading data, and as a result the expected stock price volatility is based on the historical volatility of a group of publicly traded companies that share similar operating metrics and histories. The Company has never paid dividends on its common stock and does not intend to do so in the foreseeable future, and as such, the expected dividend yield is zero.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
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Going Concern Assessment
Pursuant to ASU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shown in the accompanying financial statements, the Company incurred a net loss of $4,479,052 during the year ended December 31, 2016, and as of that date, the Company's current liabilities exceeded its current assets by $6,115,501.
Management has evaluated these conditions and determined that a reduction in the working capital deficit subsequent to December 31, 2016 related to a private placement (Note 6) and an extension and amendment to the Company's supplemental line of credit (Note 6), coupled with anticipated increased revenues from the Company's non-operated and operated properties, will allow the Company to meet its maturing debt and interest obligations and continue as a going concern through March 31, 2018.
As part of the analysis, the Company considered selective participation in certain non-operated drilling programs based on availability of working capital and the timing of production related cash flows.
Recent Accounting Pronouncements
Standards Adopted in 2016
Debt Issuance Costs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wa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financial statements.
Measurement-Period Adjustments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financial statements.
Stock Compensation —In March 2016, the FASB issued updated guidance on share-based payment accounting. The standards update is intended to simplify several areas of accounting for share-based compensation arrangements, including the income tax impact, classification on the statement of cash flows and forfeitures. The standards update is effective for interim and annual periods beginning after December 15, 2016 with early adoption permitted. The Company elected to early-adopt this standards update as of April 1, 2016 in connection with its initial grant of awards under the Company's 2015 Equity Incentive Plan. The Company has elected to record the impact of forfeitures on compensation cost as they occur. The Company is also permitted to withhold income taxes upon settlement of equity-classified awards at up to the maximum statutory tax rates. There was no retrospective adjustment as the Company did not have any forfeitures nor settlements outstanding equity awards prior to adoption.
Going Concern Analysis —In August 2014, the FASB issued ASU No. 2014-15, "Presentation of Financial Statements—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annual periods ending after December 15, 2016 and for annual and interim periods thereafter. The Company adopted this standard as required, which did not have a material impact on its financial statements.
Recent Accounting Pronouncements Not Yet Adopted
Various accounting standards and interpretations were issued in 2016 with effective dates subsequent to December 31, 2016. The Company has evaluated the recently issued accounting pronouncements that are effective in 2016 and believe that none of them will have a material effect on the Company's financial position, results of operations or cash flows when adopted.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S GAAP when it becomes effective and is required to be adopted using one of two retrospective application methods. In August 2015, the FASB issued ASU No. 2015-14, "Revenue from Contracts with Customers—Deferral of the Effective Date," which approved a one year deferral of ASU 2014-09 to annual reporting periods beginning after December 15, 2017, including interim periods within that reporting period. Early adoption is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Further, the Company is monitoring the joint standard-setting efforts of the FASB and the International Accounting Standards Board. There are a large number of pending accounting standards that are being targeted for completion in 2017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ACQUISITIONS</t>
  </si>
  <si>
    <t>NOTE 3—ACQUISITIONS
PDC Acquisition
On June 30, 2016, the Company completed the acquisition of certain oil and gas assets from PDC Energy, Inc. ("PDC"), including leases covering approximately 3,652 gross (1,410 net) acres of lands located in Adams County, Colorado and PDC's interest in 35 producing wells ("PDC assets"). Simultaneous with the closing, the Company's working interest partner and primary lender exercised its option under a participation agreement (the "Participation Agreement") (Note 12) and acquired 50% of the Company's interest in the PDC assets. The acquisition was effective April 1, 2016.
Following a final proration of costs and revenues from the operation of the PDC assets and the Company's working interest partner's exercise of its option under the Participation Agreement, the Company's net purchase price for the PDC assets was $2,260,890. A final allocation of the purchase price was prepared using, among other things, an internally prepared reserve analysis. The following table summarizes the consideration transferred, fair value of assets acquired and liabilities assumed:
December 31,
Consideration:
Cash
​
​
​
​
​
Total consideration
$
​
​
​
​
​
​
​
​
​
​
Fair Value of Liabilities Assumed:
Current liabilities
Asset retirement obligations
​
​
​
​
​
Total consideration plus liabilities assumed
$
​
​
​
​
​
​
​
​
​
​
Fair Value of Assets Acquired:
Proved crude oil and gas properties
Unproved crude oil and gas properties
​
​
​
​
​
Amount attributable to assets acquired
$
​
​
​
​
​
​
​
​
​
​
The following table presents the unaudited pro forma combined results of operations for the years ended December 31, 2016, and 2015, as if the PDC assets acquisition had occurred on January 1, 2015. The unaudited pro forma results reflect significant pro forma adjustments related to depletion expense, accretion expense and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Year Ended December 31,
2016
2015
Crude oil and natural gas revenues
$
$
​
​
​
​
​
​
​
​
Net income (loss)
$
)
$
)
​
​
​
​
​
​
​
​
Net income (loss) per common share basic and diluted
$
)
$
)
​
​
​
​
​
​
​
​
​
​
​
​
​
​
​
​
Crimson Acquisition
On December 22, 2016, the Company completed the acquisition of certain oil and gas assets from Crimson Exploration Operating, Inc. ("Crimson"), including leases covering approximately 15,514 gross (5,609 net) acres of lands located mostly in Adams and Weld Counties, Colorado and Crimson's interest in 32 producing wells ("Crimson assets"). Simultaneous with the closing, the Company's working interest partner and primary lender acquired 50% of the Company's interest in the Crimson assets. The acquisition was effective December 1, 2016.
Following a reconciliation of certain suspense and inventory accounts, the Company's net purchase price for the Crimson assets was $2,538,945. The purchase price is subject to post-closing adjustments scheduled to occur not more than 90 days following the closing date.
An interim allocation of the purchase price was prepared using, among other things, an internally prepared reserve analysis. The following table summarizes the consideration transferred, fair value of assets acquired and liabilities assumed:
December 31,
Consideration:
Cash
​
​
​
​
​
Total consideration
$
​
​
​
​
​
​
​
​
​
​
Fair Value of Liabilities Assumed:
Current liabilities
Asset retirement obligations
​
​
​
​
​
Total consideration plus liabilities assumed
$
​
​
​
​
​
​
​
​
​
​
Fair Value of Assets Acquired:
Current assets
Proved crude oil and gas properties
Unproved crude oil and gas properties
​
​
​
​
​
Amount attributable to assets acquired
$
​
​
​
​
​
​
​
​
​
​
The following table presents the unaudited pro forma combined results of operations for the years ended December 31, 2016, and 2015 (unaudited), as if the Crimson assets acquisition had occurred on January 1, 2015. The unaudited pro forma results reflect significant pro forma adjustments related to depletion expense, accretion expense and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Year Ended December 31,
2016
2015
Crude oil and natural gas revenues
$
$
​
​
​
​
​
​
​
​
Net Loss
$
)
$
)
​
​
​
​
​
​
​
​
Net income (loss) per common share basic and diluted
$
)
$
)
​
​
​
​
​
​
​
​
​
​
​
​
​
​
​
​
2016 Activity
On March 10, 2016, the Company acquired certain surface rights and easements on lands located in Township 1 South, Range 67 West located on its Todd Creek Farms prospect in exchange for $184,360 in cash. The surface rights and easements permit the Company to access its Shook well pad.
On March 31, 2016, the Company acquired oil and gas assets on land adjacent to the Company's Todd Creek Farms prospect, including approximately 160 net acres and a 50% working interest in one well following an assignment to the Company's working interest partner pursuant to the Participation Agreement. The Company's net cost for the foregoing assets was $590,274.
On April 14, 2016, the Company acquired oil and gas leases in the Todd Creek Farms prospect covering approximately 189 net acres. The Company's net cost for the leases was $288,056.
In connection with obtaining its supplemental line of credit (Note 6), the Company assigned Providence Energy Partners III, LP ("PEP III") 10% of the Company's working interest in 278 gross (170 net) net acres in the Wattenberg Field including the Company's interest in the Jacobucci wells.
On October 14, 2016, the Company completed the acquisition of additional royalty interests in 10 Jacobucci pad horizontal wells located on its Todd Creek Farms prospect. The Company's net cost for the royalty interests was $1.55 million, which the Company paid using a draw under its supplemental line of credit.
2015 Activity
On May 15, 2015, the Company acquired approximately 1,280 gross acres (171 net acres) located in the Todd Creek Farms Prospect. The Company paid $785,630 and Kingdom conveyed to the Company an 80% net revenue interest in the acreage after accounting for landowner and other royalties. Pursuant to the provisions of the Participation Agreement, executed in connection with the Company's initial line of credit (See Note 6), the Company assigned the right to acquire up to 50% of its interest in the Todd Creek Farms prospect to Providence in part consideration for extending the Company the initial line of credit, which Providence exercised with an effective date of June 1, 2015. The Company recorded the exercise of the option by reducing its acquisition costs in the Kingdom Lease by 50%. A reduction of acquisition costs in the amount of $287,815 was recorded, comprised of $392,815 net of $105,000 related to a one-time credit issued to the lender pursuant to the provisions of the Participation Agreement. The Company has recorded the net assignment of interest to Providence as a $287,815 non-cash payment against the initial line of credit.
Between May 15, 2015 and December 31, 2015, the Company acquired approximately 77 additional net acres in the Todd Creek Prospect area and, as of December 31, 2015, the Todd Creek Farms prospect area covers approximately 1,460 gross and 244 net acres.</t>
  </si>
  <si>
    <t>PROPERTY, PLANT AND EQUIPMENT</t>
  </si>
  <si>
    <t>NOTE 4—PROPERTY, PLANT AND EQUIPMENT
Property and equipment balances were comprised of furniture, fixtures, and equipment and are shown below:
December 31,
2016
2015
Property, Plant and Equipment
$
$
Accumulated Depreciation
)
)
​
​
​
​
​
​
​
​
Total
$
$
​
​
​
​
​
​
​
​
​
​
​
​
​
​
​
​
Depreciation expense recorded for the years ended December 31, 2016 and 2015, amounted to $5,772 and $963, respectively.</t>
  </si>
  <si>
    <t>CRUDE OIL AND NATURAL GAS PROPERTIES</t>
  </si>
  <si>
    <t>NOTE 5—CRUDE OIL AND NATURAL GAS PROPERTIES
The Company's oil and gas properties are entirely within the United States. The net capitalized costs related to the Company's oil and gas producing activities were as follows:
As of December 31,
2016
2015
Proved oil and gas properties
$
$
Unproved oil and gas properties(1)
Wells in progress(2)
​
​
​
​
​
​
​
​
Total capitalized costs
Accumulated depletion depreciation and amortization
)
)
​
​
​
​
​
​
​
​
Net capitalized costs
$
$
​
​
​
​
​
​
​
​
​
​
​
​
​
​
​
​
(1)
Unproved oil and gas properties represent unevaluated costs the Company excludes from the amortization base until proved reserves are established or impairment is determined.
(2)
Costs from wells in progress are excluded from the amortization base until production commences.
Costs Incurred in Crude Oil and Natural Gas Activities. Costs incurred in connection with the Company's crude oil and natural gas acquisition, exploration and development activities for each of the periods are shown below:
December 31,
2016
2015
Exploration costs
$
$
Development costs
Acquisition of properties
Proved
—
Unproved
​
​
​
​
​
​
​
​
Total
$
$
​
​
​
​
​
​
​
​
​
​
​
​
​
​
​
​
During the year ended December 31, 2016, depletion expense was $59,262, and expense of $9,898 was recorded in 2015.</t>
  </si>
  <si>
    <t>DEBT</t>
  </si>
  <si>
    <t>NOTE 6—DEBT
Line of credit
On May 13, 2015, the Company entered into a Revolving Line of Credit Facility Agreement ("initial line of credit") with Providence, which provides to the Company a revolving line of credit of up to $5,000,000. As of December 31, 2016, the outstanding balance on the initial line of credit was $5,000,000 plus accrued interest of $302,477. During the year ended December 31, 2016, the Company borrowed $3,937,815 on the initial line of credit, primarily to fund the acquisition and development of crude oil and natural gas properties (Note 3 and Note 12). During the year ended December 31, 2016, the Company recorded interest expense of $253,875 related to the initial line of credit.
Interest on the outstanding principal balance of the initial line of credit begins accruing on the dates of advancements of principal at an annual rate equal to 8.0% simple interest. The Company is obligated to pay interest monthly after the Company receives its first production payment from a well associated with the Participation Agreement and/or in which the Company has or has had a working interest and in accordance with the terms of the promissory note.
Supplemental line of credit
On October 13, 2016, the Company entered into a revolving line of credit facility agreement (the "supplemental line of credit") with Providence Energy Partners III, LP ("PEP III"). PEP III is an affiliate of Providence by virtue of having some common management personnel. The supplemental line of credit permitted the Company to borrow up to $10.0 million to pay costs associated with its acquisition and development of oil and gas properties in the Wattenberg Field. The original maturity date for the supplemental line of credit was April 13, 2017.
As amended on March 30, 2017, the Company agreed to repay $3,552,500 in outstanding principal not later than April 13, 2017 and not to borrow additional funds in exchange for PEP III extending the maturity date of the supplemental line of credit until June 13, 2017. (Note 14)
As of December 31, 2016, the outstanding balance on the supplemental line of credit was $7,088,698 net of deferred financing fees of $16,302, plus accrued interest of $50,422. During the year ended December 31, 2016, the Company borrowed $7,105,000 under the supplemental line of credit, primarily to fund the acquisition and development of crude oil and natural gas properties (Note 3 and Note 12). During the year ended December 31, 2016, the Company recorded interest expense of $50,422 related to the supplemental line of credit.
Convertible notes
On December 30, 2016, the Company completed the first closing of a private placement of 200 units, each unit consisting of a convertible promissory note in the principal amount of $50,000 ("Notes") and 33,333 common stock purchase warrants ("Warrants"). Each Note sold in the private placement is one of a series of similar Notes designated the "10% Unsecured Convertible Promissory Notes" with the series totaling $10,000,000. The Notes bear interest at the rate of 10% per year and are due and payable on December 31, 2018. Interest is payable semi-annually beginning June 30, 2017 and until the Notes are paid in full. At any time after issuance, the principal amount of the Notes and any accrued but unpaid interest are convertible into shares of the Company's common stock at the option of the holder at the rate of $1.50 per share. Each Warrant allows the holder to purchase one share of the Company’s common stock at a price of $3.00 per share at any time on or before December 31, 2019. (Note 9)
Related to the December 31, 2016 closing, the Company sold 38.85 units consisting of $1,942,600 principal amount of Notes and Warrants to purchase 1,294,987 shares of common stock. The Company received gross proceeds of $1,942,600 and net proceeds of $1,747,340 after placement agent fees and expenses. The Company also issued warrants to purchase 129,526 shares of common stock to the placement agent. (Note 9). The value of the warrants of $174,475 has been recorded as a discount and will be amortized to interest expense using the effective interest method through the maturity date of the Notes.
The Company recorded a debt discount of $750,963 related to the intrinsic value of the beneficial conversion feature embedded in the Notes. The discount will be amortized to interest expense using the effective interest method through the maturity date of the Notes.
In January and February 2017, the Company completed the private placement for a total of 200 units or $10,000,000 in total. (Note 14)
The following table reflects the net amounts recorded as Convertible Notes at December 31, 2016 and 2015:
December 31,
2016
2015
Face amount of convertible notes
$
$
—
Unamortized original issuer discount
)
—
Unamortized discount related to beneficial conversion feature
)
—
Unamortized discount related to warrants issued
)
—
​
​
​
​
​
​
​
​
Total
$
$
—
​
​
​
​
​
​
​
​
​
​
​
​
​
​
​
​</t>
  </si>
  <si>
    <t>ASSET RETIREMENT OBLIGATION</t>
  </si>
  <si>
    <t>NOTE 7—ASSET RETIREMENT OBLIGATION
For the purpose of determining the fair value of the asset retirement obligation incurred during the year ended December 31, 2016, the Company assumed an inflation rate of 2.0%, an estimated average asset life of 13.0 years, and a credit adjusted risk free interest rate of 9.48%.
The following reconciles the value of the asset retirement obligation for the periods presented:
December 31,
2016
2015
Asset retirement obligation, beginning of year
$
$
Liabilities settled
—
Liabilities incurred
—
Revisions in estimated liabilities
—
—
Accretion
​
​
​
​
​
​
​
​
Asset retirement obligation, end of year
$
$
​
​
​
​
​
​
​
​
​
​
​
​
​
​
​
​
Accretion expense recorded for the year ended December 31, 2016 was $30,483, accretion expense recorded for the year ended December 31, 2015 was $3,061.</t>
  </si>
  <si>
    <t>ACCOUNTS PAYABLE AND ACCRUED LIABILITIES</t>
  </si>
  <si>
    <t>NOTE 8—ACCOUNTS PAYABLE AND ACCRUED LIABILITIES
Accounts payable and accrued liability balances were comprised of trade accounts payable and accrued liabilities, drilling advances, crude oil and natural gas distributions payable and are shown below:
December 31,
2016
2015
Trade payables and accrued liabilities
$
$
Accrued interest payable
Liabilities incurred in connection with acquisition of crude oil and natural gas properties
—
Crude oil and natural gas distributions payable
​
​
​
​
​
​
​
​
Total
$
$
​
​
​
​
​
​
​
​
​
​
​
​
​
​
​
​</t>
  </si>
  <si>
    <t>SHAREHOLDERS' EQUITY</t>
  </si>
  <si>
    <t>NOTE 9—SHAREHOLDERS' EQUITY
Common Stock
As of December 31, 2016 and December 31, 2015, the Company had 100,000,000 shares of common stock authorized with a par value of $0.001 per share. As of December 31, 2016 and December 31, 2015, 21,964,282 and 21,633,191 shares were issued and outstanding, respectively.
Activity for the year ended December 31, 2016 included the following:
•
In January 2016, the Company sold 95,000 shares of common stock at $1.00 per share to one accredited investor pursuant to a private placement of its common stock.
•
On April 8, 2016, the Company issued 50,000 shares of common stock valued at $0.73 per share to an investor relations company in connection with the certain services to be provided pursuant to an investor relations agreement.
•
On May 4, 2016, the Company issued an aggregate of 50,000 shares of common stock valued at $1.01 per share to two of the Company's directors in connection with their appointment to the Board (Note 9).
•
On July 5, 2016, the Company issued 25,000 shares of common stock valued at $1.60 per share to a director in connection with his appointment to the Board (Note 9).
•
On July 22, 2016, the Company issued 8,333 shares of common stock valued at $1.65 per share and on August 22, 2016 the Company issued 8,333 shares of common stock valued at $1.40 per share, each to an investor relations company in connection with certain services to be provided to the Company.
•
On August 30, 2016, the Company issued 50,000 shares of common stock valued at $1.44 per share to an investor relations company in connection with a termination agreement.
•
On November 11, 2016, the Company issued 14,425 shares of common stock valued at $1.85 per share to an individual in connection with the consideration and acquisition of the certain oil and gas leases.
•
On December 5, 2016, the Company issued 30,000 shares of common stock valued at $1.89 per share in connection with the exchange of interests in certain oil and gas assets in Buck Peak prospect.
Activity for the year ended December 31, 2015 included the following:
•
4,600,000 shares of common stock were issued under the terms of the public offering; 340,000 shares at $1.00 per share sold by the Company prior to engaging an underwriter and 4,260,000 shares at $0.90 per share to an underwriter. The Company received gross proceeds of $4,174,000, and incurred offering costs, commissions and expenses related to the offering of $364,999.
•
In December 2015, 25,000 shares of common stock were issued at $1.00 per share to one accredited investor pursuant to a private placement of the Company's common stock.
Preferred Stock
As of December 31, 2016, the Company had 10,000,000 shares of preferred stock authorized with a par value of $0.01 per share. As of December 31, 2016 and 2015, there were no shares of preferred stock issued or outstanding.
Warrants
The table below summarizes warrants outstanding as of December 31, 2016:
Shares Underlying
Exercise Price
Expiration Date
$
11/12/2020
$
12/31/2019
$
12/31/2021
​
​
​
​
​
​
​
​
​
​
​
​
​
​
​
​
​
​
​
​
​
​
​
​
​
​
​
​
​
​
​
​
​
Activity for the year ended December 31, 2016:
•
On December 30, 2016, the Company issued 129,516 warrants. The warrants are exercisable at $1.50 per share and expire on December 31, 2021. The warrants were issued in connection with the closing of the first round of the Company's private placement. (Note 6)
•
On December 30, 2016, the Company issued 1,294,987 warrants. The warrants are exercisable at $3.00 per share and expire on December 31, 2019. The warrants were issued in connection with the closing of the first round of the Company's private placement. (Note 6)
Activity for the year ended December 31, 2015:
•
On November 20, 2015, the Company issued 255,600 warrants. The warrants are exercisable at $1.25 per share and expire on November 12, 2020.</t>
  </si>
  <si>
    <t>STOCK BASED COMPENSATION</t>
  </si>
  <si>
    <t>NOTE 10—STOCK BASED COMPENSATION
On August 18, 2016, the Company's Board of Directors adopted the Amended and Restated PetroShare Corp. Equity Incentive Plan (the "Plan"), which replaced and restated the Company's original equity incentive plan. The Plan terminates by its terms on August 17, 2026. Among other things, the Plan increased the number of shares of common stock reserved for issuance thereunder from 5,000,000 to 10,000,000 shares. The Company's shareholders approved the Plan at the Company's annual meeting of shareholders on September 8, 2016.
During the year ended December 31, 2016, the Board of Directors granted non-qualified options to employees, directors and consultants of the Company under the Plan to acquire 2,275,000 shares of common stock.
During the year ended December 31, 2015, the Board of Directors granted non-qualified options to employees and consultants of the Company under the Plan to acquire 275,000 of common stock. The options are exercisable at $1.00 and expire three years from the date of grant.
A summary of activity under the Plan for the years ended December 31, 2016 and 2015 is as follows:
Number of
Weighted
Remaining
Outstanding Options, December 31, 2014
$
Granted
Exercised
—
—
—
Forfeited
—
—
—
​
​
​
​
​
​
​
​
​
​
​
Outstanding, December 31, 2015
$
​
​
​
​
​
​
​
​
​
​
​
Exercisable, December 31, 2015
$
​
​
​
​
​
​
​
​
​
​
​
Granted
Exercised
—
—
—
Forfeited
—
—
—
​
​
​
​
​
​
​
​
​
​
​
Outstanding, December 31, 2016
$
​
​
​
​
​
​
​
​
​
​
​
Exercisable, December 31, 2016
$
​
​
​
​
​
​
​
​
​
​
​
The fair value of each share-based award was estimated on the date of the grant using the Black-Scholes pricing model that incorporates key assumptions including volatility, dividend yield and risk-free interest rates. As the Company'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The Company has never paid dividends on its common stock and currently does not intend to do so, and as such, the expected dividend yield is zero. Compensation expense related to stock options was recorded net of estimated forfeitures, which for options remaining at December 31, 2016, the Company expects no additional forfeitures.
The table below summarizes assumptions utilized in the Black-Scholes pricing model for the years ended 2016 and 2015:
December 31,
December 31,
Expected option term—years
1.5 - 2.5
1.5
Weighted-average risk-free interest rate
0.94 - 1.31%
0.70 - 1.23%
Expected dividend yield
0
0
Weighted-average volatility
142 - 214%
158 - 188%
Forfeiture rate
0
0
During the years ended December 31, 2016 and 2015, the Company recorded share-based compensation of $1,140,967 and $191,205, respectively. Unvested share-based compensation at December 31, 2016 amounted to $1,434,961.</t>
  </si>
  <si>
    <t>PROVISION FOR INCOME TAXES</t>
  </si>
  <si>
    <t>NOTE 11—PROVISION FOR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nalyzed filing positions in all of the federal and state jurisdictions where it is required to file income tax returns, as well as all open tax years in these jurisdictions. No uncertain tax positions have been identified as of December 31, 2016.
The Company is in a position of cumulative reporting losses for the current and preceding reporting periods. The volatility of energy prices is not readily determinable by management. At this date, this fact pattern does not allow the Company to project sufficient sources of future taxable income to offset tax loss carry-forwards and net deferred tax assets. Under these circumstances, it is management's opinion that the realization of these tax attributes does not reach the "more likely than not criteria" under ASC 740, "Income Taxes." As a result, the Company's deferred tax assets as of December 31, 2016 and 2015 are subject to a full valuation allowance.
Net deferred tax assets and liabilities consist of the following components as of December 31, 2016 and 2015:
Year Ended December 31,
2016
2015
Deferred tax assets—current:
Exploration costs
$
—
$
—
Deferred tax assets—noncurrent:
NOL carryover
Stock based compensation
Asset retirement obligation
​
​
​
​
​
​
​
​
Total deferred tax assets
​
​
​
​
​
​
​
​
Deferred tax liabilities—current:
Prepaid expenses
—
)
Property and equipment
)
—
Impairment, intangible drilling costs and other exploration costs capitalized
)
)
​
​
​
​
​
​
​
​
Total deferred tax liabilities
)
)
​
​
​
​
​
​
​
​
Net deferred tax assets
​
​
​
​
​
​
​
​
Valuation allowance
)
)
​
​
​
​
​
​
​
​
Net deferred tax assets
$
—
$
—
​
​
​
​
​
​
​
​
​
​
​
​
​
​
​
​
The income tax provision differs from the amount of income tax determined by applying the US federal tax rate to the pretax loss from continuing operations for the years ended December 31, 2016 and 2015 due to the following:
Year Ended December 31,
2016
2015
Tax at statutory federal rate
$
)
$
)
Permanent difference
State taxes, net of federal
)
)
Depletion and impairment
—
)
Change in valuation allowance
Other
)
​
​
​
​
​
​
​
​
Provision (benefit) for income taxes
$
—
$
—
​
​
​
​
​
​
​
​
​
​
​
​
​
​
​
​
At December 31, 2016, the Company had net operating loss carry-forwards of approximately $11,570,570 that may be offset against future taxable income from the years 2016 through 2036.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files income tax returns in the US federal jurisdiction and in the State of Colorado. The Company is currently subject to US federal, state and local income tax examinations by tax authorities since inception of the Company.</t>
  </si>
  <si>
    <t>RELATED PARTY TRANSACTIONS</t>
  </si>
  <si>
    <t>NOTE 12—RELATED PARTY TRANSACTIONS
In May 2015, the Company entered into the Participation Agreement with Providence. As Providence is also the Company's primary lender through which the Company currently maintains the $5,000,000 initial line of credit (Note 6). The Participation Agreement grants Providence the option to acquire up to a 50% interest and participate in any oil and gas development on acreage the Company obtains through its Kingdom services agreement and any other leases acquired by the Company within an area of mutual interest ("AMI"). The AMI covers an area in Adams County, Colorado containing all of Township 1 South, Range 67 West, consisting of approximately 23,100 gross acres, with an additional one-mile border around the township, plus any other mutually agreeable areas. Providence currently holds 13.7% of the Company's outstanding common stock.
At December 31, 2016, the Company had drawn $5,000,000 on the initial line of credit, and recorded related accrued interest of $302,477.
On December 30, 2016 six officers and directors of the Company participated in Company's private placement by investing $500,000. (Note 6) The officers and directors participated on the same terms and conditions as third-party investors.</t>
  </si>
  <si>
    <t>COMMITMENTS AND CONTINGENCIES</t>
  </si>
  <si>
    <t>NOTE 13—COMMITMENTS AND CONTINGENCIES
Operating leases and agreements
The Company leases its office facilities under a four year non-cancelable operating lease agreement expiring in October 2020. The following is a schedule by year of future minimum rental payments required under the operating lease agreement:
Year ending December 31,
Amount
2017
$
2018
2019
2020
2021
​
​
​
​
​
$
​
​
​
​
​
​
​
​
​
​
Lease expense totaled $34,651 and $31,562 for the years ended December 31, 2016 and December 31, 2015 respectively.
Employment agreements
On February 25, 2016, the Board of Directors approved a form of amended and restated executive employment in order to provide uniform terms of employment for the Company's executive officers. Effective March 1, 2016, the Company entered into an amended and restated employment agreement with each Stephen J. Foley and Fredrick J. Witsell. Pursuant to the amended and restated employment agreements, Mr. Foley and Mr. Witsell are compensated by the Company at the rate of $13,000 per month, or $156,000 per year. The Company also executed an executive agreement with William B. Lloyd, Chief Operating Officer, pursuant to which, as amended, Mr. Lloyd is compensated at the rate of $13,000 per month, or $156,000 per year. For each of the foregoing executives, the employment agreements provide for an initial term expiring on December 31, 2018 with an automatic renewal for successive one-year periods unless terminated in accordance with its terms and provisions for termination and payment of severance under various circumstances.
On April 15, 2016, the Company entered into an executive employment agreement with William R. Givan, Vice President, Land, pursuant to which Mr. Givan is compensated at the rate of $10,833.33 per month, or $130,000 per year. Mr. Givan's employment agreement provides for an initial term expiring on April 14, 2017 with an automatic renewal for successive one-year periods unless terminated in accordance with its terms and provisions for termination and payment of severance under various circumstances.</t>
  </si>
  <si>
    <t>SUBSEQUENT EVENTS</t>
  </si>
  <si>
    <t>NOTE 14—SUBSEQUENT EVENTS
Completion of Private Placement
On January 20, 2017, the Company completed a second closing of a private placement in which it sold an additional 66.509 units, including $2,216,978 in Notes and Warrants to purchase 2,216,978 shares of common stock. The Company received gross proceeds of $3,325,450 from this second closing prior to the deduction of placement agent fees and other associated expenses. (Notes 6 and 9)
On January 30, 2017, the Company completed the final closing of the private placement in which it sold an additional 94.64 units, including $3,154,601 in Notes and Warrants to purchase 3,154,601 shares of common stock. The Company received gross proceeds of $4,731,950 from the final closing and gross proceeds of $10,000,000 from the entire private placement prior to the deduction of placement agent fees and other associated expenses. (Notes 6 and 9)
In connection with the private placement, the Company paid the placement agent and participating broker-dealers a total commission of $1,000,000 pursuant to a Placement Agent Agreement between the Company and the agent dated December 16, 2016 and amended on January 24, 2017. As additional compensation, the Company issued a placement agent warrant to purchase a total of 666,797 shares of the Company's common stock exercisable at a price of $1.50 per share. The placement agent warrants expire on December 31, 2021.
Supplemental Line of Credit
As amended on March 30, 2017, the Company agreed to repay $3,552,500 in outstanding principal not later than April 13, 2017 and not to borrow additional funds against the supplemental line of credit in exchange for PEP III extending the maturity date of the supplemental line of credit until June 13, 2017. (Note 6)
Pending Acquisitions
On February 23, 2017 the Company entered into a Purchase and Sale Agreement with an independent third party seller to acquire oil and gas leases totaling approximately 5,879 gross (2,930 net) acres, with an average net revenue interest of 84%, located in Weld and Adams Counties, Colorado. The total purchase price for the leases and associated assets is $2,582,500. Providence has agreed to purchase a 50% interest in the assets, which would reduce the Company's interest to 1,465 net acres. Subject to satisfaction of closing conditions, the Company will pay approximately $460,000 in cash and issue 450,000 shares of its common stock to the seller for its 50% share of the acquisition.
On March 16, 2017, the Company entered into a Letter Agreement with an independent third party seller to acquire an 18.75% royalty interest covering approximately 291 net acres, located in Adams County, Colorado. The total purchase price for the interests is $1,138,800. If completed, the transaction will be effective April 1, 2017. If completed, the Company may sell 50% of its acquired interest to Providence.</t>
  </si>
  <si>
    <t>UNAUDITED CRUDE OIL AND NATURAL GAS RESERVES INFORMATION</t>
  </si>
  <si>
    <t>NOTE 15—UNAUDITED CRUDE OIL AND NATURAL GAS RESERVES INFORMATION
The reserves at December 31, 2016, presented below were prepared by the independent engineering firm Cawley, Gillespie &amp; Associates Inc. All reserves are located within the DJ Basin. Proved oil, natural gas and NGL reserves are the estimated quantities of oil, natural gas and NGLs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the proved reserve estimates. The principal methodologies employed are decline curve analysis, advance production type curve matching, petro physics/log analysis and analogy. Some combination of these methods is used to determine reserve estimates in substantially all of the Company's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As the result of volatile crude oil prices coupled with nominal estimated reserve volumes, the Company's management deemed that is was not economically prudent to obtain a reserve report for the year December 31, 2015. Based on management's analysis, as of December 31, 2015, the Company has ascribed no value related to proved reserves. At December 31, 2014, the Company had ascribed a nominal value to the standardized measure of estimated discounted future net cash flows related to its reserves.
Analysis of Changes in Proved Reserves. Estimated quantities of proved developed reserves (all of which are located within the United States), as well as the changes in proved developed reserves during the periods indicated, are presented in the following tables:
Oil
Natural Gas
NGLs
Total
Proved Reserves:
Balance as of December 31, 2013
—
—
—
—
Revisions of previous estimates
—
—
—
—
Extensions and discoveries
—
—
Sales of reserves in place
—
—
—
—
Improved recovery
—
—
—
—
Purchase of reserves
—
—
—
—
Production
)
—
—
)
​
​
​
​
​
​
​
​
​
​
​
​
​
​
Balance as of December 31, 2014
—
—
​
​
​
​
​
​
​
​
​
​
​
​
​
​
​
​
​
​
​
​
​
​
​
​
​
​
​
​
Revisions of previous estimates
)
—
—
)
Extensions and discoveries
—
—
—
—
Sales of reserves in place
—
—
—
—
Improved recovery
—
—
—
—
Purchase of reserves
—
—
—
—
Production
)
—
—
)
​
​
​
​
​
​
​
​
​
​
​
​
​
​
Balance as of December 31, 2015
—
—
—
—
​
​
​
​
​
​
​
​
​
​
​
​
​
​
​
​
​
​
​
​
​
​
​
​
​
​
​
​
Revisions of previous estimates
—
—
—
—
Extensions and discoveries
Sales of reserves in place
—
—
—
—
Improved recovery
—
—
—
—
Purchase of reserves
Production
)
)
)
)
​
​
​
​
​
​
​
​
​
​
​
​
​
​
Balance as of December 31, 2016
​
​
​
​
​
​
​
​
​
​
​
​
​
​
​
​
​
​
​
​
​
​
​
​
​
​
​
​
Proved Developed Reserves, included above
Balance as of December 31, 2014
—
—
​
​
​
​
​
​
​
​
​
​
​
​
​
​
Balance as of December 31, 2015
—
—
—
—
​
​
​
​
​
​
​
​
​
​
​
​
​
​
Balance as of December 31, 2016
​
​
​
​
​
​
​
​
​
​
​
​
​
​
Proved Undeveloped Reserves, included above
Balance as of December 31, 2014
—
—
—
—
​
​
​
​
​
​
​
​
​
​
​
​
​
​
Balance as of December 31, 2015
—
—
—
—
​
​
​
​
​
​
​
​
​
​
​
​
​
​
Balance as of December 31, 2016
​
​
​
​
​
​
​
​
​
​
​
​
​
​
The values for the 2016 oil, natural gas and NGL reserves are based on the 12-month arithmetic average of the first day of the month prices for the period from January through December 31, 2016. The unweighted arithmetic average first-day-of-the-month prices for the prior twelve months were $42.75 per barrel (West Texas Intermediate price) for crude oil and NGLs and $2.48 per MMBtu (Henry Hub price) for natural gas. All prices are then further adjusted for transportation, quality and basis differentials. The average resulting price used as of December 31, 2016 was $34.09 per barrel for oil, $2.69 per Mcf for natural gas and $14.44 per barrel for NGLs.
The Company did not ascribe a value to its proved reserves as of December 31, 2015 due to immaterial quantity estimates and a volatile price environment.
The values for the 2014 oil and natural gas reserves are based on the 12- month arithmetic average of the first day of the month prices for the period January through December, 31, 2014. The unweighted arithmetic average first-day-of-the-month prices for the prior twelve months were $94.99 per barrel (West Texas Intermediate price) for crude oil and NGLs and $4.35 per MMBtu (Henry Hub price) for natural gas. All prices are then further adjusted for transportation, quality and basis differentials.
For the year ended December 31, 2016, the Company reported extensions and discoveries of 6,030,624 BOE as a result of drilling and completion activities during 2016. Additionally, during 2016 the Company purchased reserves of 287,999 BOE.
For the year ended December 31, 2015, the Company had downward revisions of previous estimates of 122 BOE. The Company ascribed no value related to proved reserves at December 31, 2015.
For the year ended December 31, 2014, the Company reported extensions discoveries of 250 BOE related to the drilling and completion of two wells.
Standardized Measure of Estimated Discounted Future Net Cash Flows to Proved Oil and Natural Gas Reserves (in thousand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Cawley Gillespie &amp; Associates, Inc.,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welve month average of the first of the month prices of crude oil and natural gas relating to the Company's proved reserves to the year-end quantities of those reserves for reserves; (3) the future cash flows are reduced by estimated production costs, costs to develop and produce the proved reserves and abandonment costs, all based on year-end economic conditions, plus Company overhead incurred; and (4)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are the principal sources of change in the standardized measure (in thousands):
For the years ended
2016
2015
2014
Future cash inflows
$
$
$
Future cash outflows:
Production cost
)
)
)
Development cost
)
—
—
Future income tax
)
—
—
​
​
​
​
​
​
​
​
​
​
​
Future net cash flows
Adjustment to discount future annual net cash flows at 10%
)
)
—
​
​
​
​
​
​
​
​
​
​
​
Standardized measure of discounted future net cash flows
$
$
—
$
​
​
​
​
​
​
​
​
​
​
​
​
​
​
​
​
​
​
​
​
​
​
The following summary sets forth the Company's future net cash flows relating to proved oil, natural gas and NGL reserves based on the standardized measure prescribed in ASC 932, Extractive Activities—Oil and Gas (in thousands):
Changes in Standardized Measure of Estimated Discounted Future Net Cash Flows
For the years ended
2016
2015
2014
Standardized measure, beginning of year
$
—
$
$
—
Sales of oil and gas, net of production cost
)
)
—
Net change in sales prices, net of production cost
—
—
Discoveries, extensions and improved recoveries
—
Change in future development costs
)
—
—
Development costs incurred during the period that reduced future development cost
—
—
—
Sales of reserves in place
—
—
—
Revisions of quantity estimates
—
)
—
Accretion of discount
—
—
Net change in income tax
)
—
—
Purchase of reserves
—
—
Changes in timing of rates of production
—
—
​
​
​
​
​
​
​
​
​
​
​
Standardized measure, end of year
$
$
—
$
​
​
​
​
​
​
​
​
​
​
​
​
​
​
​
​
​
​
​
​
​
​</t>
  </si>
  <si>
    <t>BASIS OF PRESENTATION AND SUMMARY OF SIGNIFICANT ACCOUNTING POLICIES (Policies)</t>
  </si>
  <si>
    <t>Basis of Presentation</t>
  </si>
  <si>
    <t>Basis of Presentation
The Company prepares its financial statements in accordance with accounting principles generally accepted in the United States of America ("US GAAP").</t>
  </si>
  <si>
    <t>Business Combinations</t>
  </si>
  <si>
    <t>Business Combinations
The Company accounts for the acquisition of oil and gas properties, that are not commonly controlled, based on the requirements of the Financial Accounting Standards Board ("FASB") ASC Topic 805, Business Combinations, which requires an acquiring entity to recognize the assets acquired and liabilities assumed at fair value under the acquisition method of accounting, provided such assets and liabilities qualify for acquisition accounting under the standard. The Company accounts for certain property acquisitions of proved developed oil and gas property as business combination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d quantities of crude oil, natural gas and natural gas liquids reserves are the most significant of the Company's estimates. All reserve data included in these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asset retirement obligations, valuation allowances for deferred income tax assets and valuation assumptions related to the Company's share-based compensation.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Unaudited Crude Oil and Natural Gas Reserve Information . (Note 15)</t>
  </si>
  <si>
    <t>Loss Per Common Share</t>
  </si>
  <si>
    <t>Loss Per Common Share
Basic and diluted loss per share attributable to PetroShare shareholders is computed by dividing net (loss) by the weighted average number of common shares outstanding during the period. The Company excluded potentially dilutive securities as shown below, as the effect of their inclusion would be anti-dilutive.
Potentially dilutive securities at December 31, 2016 and 2015 are as follows:
2016
2015
Exercisable stock options
Warrants issued to underwriter
—
Warrants issued to convertible note holders
—
Warrants issued to placement agent—convertible note offering
—
Shares underlying convertible notes
—
​
​
​
​
​
​
​
​
Total
​
​
​
​
​
​
​
​
​
​
​
​
​
​
​
​</t>
  </si>
  <si>
    <t>Cash
The Company's bank accounts periodically exceed federally insured limits. The Company maintains its deposits with high quality financial institutions and, accordingly, believes its credit risk exposure associated with cash is minimal.</t>
  </si>
  <si>
    <t>Revenue Recognition</t>
  </si>
  <si>
    <t>Revenue Recognition
The Company recognizes revenue from the sale of crude oil, natural gas and NGL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The Company may estimate and accrue for the value of these sales using information available to it at the time its financial statements are generated. Differences are reflected in the accounting period that payments are received from the purchaser.</t>
  </si>
  <si>
    <t>Accounts Receivable - Crude oil, natural gas and NGLs</t>
  </si>
  <si>
    <t>Accounts Receivable—Crude oil, natural gas and NGLs
Accounts receivable—Crude oil, natural gas and NGLs consists of amounts receivable from sales from the Company's well interests. Management continually monitors accounts receivable for collectability.</t>
  </si>
  <si>
    <t>Accounts Receivable - Joint interest billing</t>
  </si>
  <si>
    <t>Accounts Receivable—Joint interest billing
Accounts receivable—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t>
  </si>
  <si>
    <t>Deferred Offering Costs</t>
  </si>
  <si>
    <t>Deferred Offering Costs
The Company defers as other current assets the direct incremental costs of raising capital through equity offerings until such time as the offering is completed. At the time of the completion of the offering, the costs are charged against the capital raised. Should the offering be terminated, deferred offering costs are charged to operations during the period in which the offering is terminated. During the year ended December 31, 2016, the Company charged $544,070 in deferred offering costs to operations, as the offering was terminated. As of December 31, 2016, the Company's deferred offering costs totaled $nil, with $nil recorded as of December 31, 2015.</t>
  </si>
  <si>
    <t>Debt Issuance Costs</t>
  </si>
  <si>
    <t>Debt Issuance Costs
Debt issuance costs include origination and other fees incurred in connection with the Company's private placement and with the origination of the Company's supplemental line of credit. Debt issuance costs related to the private placement are amortized to interest expense using the effective interest method over the respective borrowing term.</t>
  </si>
  <si>
    <t>Crude Oil and Natural Gas Properties</t>
  </si>
  <si>
    <t>Crude Oil and Natural Gas Properties
Proved
The Company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The Company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Th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earnings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of- 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t>Property, Plant and Equipment</t>
  </si>
  <si>
    <t>Property, Plant and Equipment
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t>
  </si>
  <si>
    <t>Asset Impairment</t>
  </si>
  <si>
    <t>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impairment expense of $116,303 during the year ended December 31, 2016, while expense of $154,776 was recorded in 2015.</t>
  </si>
  <si>
    <t>Depreciation, Depletion and Amortization</t>
  </si>
  <si>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annual reserve reports. Revisions are accounted for prospectively as changes in accounting estimates. Depletion expense for the year ended December 31, 2016 was $59,262, and expense of $9,898 was recorded in 2015.</t>
  </si>
  <si>
    <t>Prepaid Drilling Costs</t>
  </si>
  <si>
    <t>Prepaid Drilling Costs
Prepaid drilling costs consist of cash payments made by the Company to the operators of oil and gas properties and other third party service providers.</t>
  </si>
  <si>
    <t>Drilling Advances - related party</t>
  </si>
  <si>
    <t>Drilling Advances—related party
The Company's drilling advances consist of cash provided to the Company from its joint interest partners for planned drilling activities. Advances are applied against the joint interest partner's share of expenses incurred. As of December 31, 2016 and 2015, drilling advances totaled $234,452 and $nil, respectively.</t>
  </si>
  <si>
    <t>Income Taxes</t>
  </si>
  <si>
    <t>Income Taxes
The Company recognizes deferred tax assets and liabilities based on differences between the financial reporting and tax bases of assets and liabilities using the enacted tax rates that are expected to be in effect when the differences are expected to be recovered. The Company provides a valuation allowance for deferred tax assets for which it does not consider realization of such assets to be more likely than not.</t>
  </si>
  <si>
    <t>Asset Retirement Obligation</t>
  </si>
  <si>
    <t>Asset Retirement Obligation
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t>
  </si>
  <si>
    <t>Share Based Compensation</t>
  </si>
  <si>
    <t>Share Based Compensation
The Company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The Company's expected term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the plain vanilla method was applied in calculating the expected term of the options. The Company's common stock has limited historical trading data, and as a result the expected stock price volatility is based on the historical volatility of a group of publicly traded companies that share similar operating metrics and histories. The Company has never paid dividends on its common stock and does not intend to do so in the foreseeable future, and as such, the expected dividend yield is zero.</t>
  </si>
  <si>
    <t>Loans and Borrowings</t>
  </si>
  <si>
    <t>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t>
  </si>
  <si>
    <t>Fair Value of Financial Instruments</t>
  </si>
  <si>
    <t>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Going Concern Assessment</t>
  </si>
  <si>
    <t>Going Concern Assessment
Pursuant to ASU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shown in the accompanying financial statements, the Company incurred a net loss of $4,479,052 during the year ended December 31, 2016, and as of that date, the Company's current liabilities exceeded its current assets by $6,115,501.
Management has evaluated these conditions and determined that a reduction in the working capital deficit subsequent to December 31, 2016 related to a private placement (Note 6) and an extension and amendment to the Company's supplemental line of credit (Note 6), coupled with anticipated increased revenues from the Company's non-operated and operated properties, will allow the Company to meet its maturing debt and interest obligations and continue as a going concern through March 31, 2018.
As part of the analysis, the Company considered selective participation in certain non-operated drilling programs based on availability of working capital and the timing of production related cash flows.</t>
  </si>
  <si>
    <t>Recent Accounting Pronouncements</t>
  </si>
  <si>
    <t>Recent Accounting Pronouncements
Standards Adopted in 2016
Debt Issuance Costs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wa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financial statements.
Measurement-Period Adjustments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financial statements.
Stock Compensation —In March 2016, the FASB issued updated guidance on share-based payment accounting. The standards update is intended to simplify several areas of accounting for share-based compensation arrangements, including the income tax impact, classification on the statement of cash flows and forfeitures. The standards update is effective for interim and annual periods beginning after December 15, 2016 with early adoption permitted. The Company elected to early-adopt this standards update as of April 1, 2016 in connection with its initial grant of awards under the Company's 2015 Equity Incentive Plan. The Company has elected to record the impact of forfeitures on compensation cost as they occur. The Company is also permitted to withhold income taxes upon settlement of equity-classified awards at up to the maximum statutory tax rates. There was no retrospective adjustment as the Company did not have any forfeitures nor settlements outstanding equity awards prior to adoption.
Going Concern Analysis —In August 2014, the FASB issued ASU No. 2014-15, "Presentation of Financial Statements—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annual periods ending after December 15, 2016 and for annual and interim periods thereafter. The Company adopted this standard as required, which did not have a material impact on its financial statements.</t>
  </si>
  <si>
    <t>Recent Accounting Pronouncements Not Yet Adopted</t>
  </si>
  <si>
    <t>Recent Accounting Pronouncements Not Yet Adopted
Various accounting standards and interpretations were issued in 2016 with effective dates subsequent to December 31, 2016. The Company has evaluated the recently issued accounting pronouncements that are effective in 2016 and believe that none of them will have a material effect on the Company's financial position, results of operations or cash flows when adopted.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S GAAP when it becomes effective and is required to be adopted using one of two retrospective application methods. In August 2015, the FASB issued ASU No. 2015-14, "Revenue from Contracts with Customers—Deferral of the Effective Date," which approved a one year deferral of ASU 2014-09 to annual reporting periods beginning after December 15, 2017, including interim periods within that reporting period. Early adoption is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Further, the Company is monitoring the joint standard-setting efforts of the FASB and the International Accounting Standards Board. There are a large number of pending accounting standards that are being targeted for completion in 2017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BASIS OF PRESENTATION AND SUMMARY OF SIGNIFICANT ACCOUNTING POLICIES (Tables)</t>
  </si>
  <si>
    <t>Schedule of Potentially Antidilutive Securities Excluded From Computation of Earnings Per Share</t>
  </si>
  <si>
    <t>2016
2015
Exercisable stock options
Warrants issued to underwriter
—
Warrants issued to convertible note holders
—
Warrants issued to placement agent—convertible note offering
—
Shares underlying convertible notes
—
​
​
​
​
​
​
​
​
Total
​
​
​
​
​
​
​
​
​
​
​
​
​
​
​
​</t>
  </si>
  <si>
    <t>ACQUISITIONS (Tables)</t>
  </si>
  <si>
    <t>PDC Assets</t>
  </si>
  <si>
    <t>Summary of Consideration Transferred, Fair Value of Assets Acquired and Liabilities Assumed</t>
  </si>
  <si>
    <t>December 31,
Consideration:
Cash
​
​
​
​
​
Total consideration
$
​
​
​
​
​
​
​
​
​
​
Fair Value of Liabilities Assumed:
Current liabilities
Asset retirement obligations
​
​
​
​
​
Total consideration plus liabilities assumed
$
​
​
​
​
​
​
​
​
​
​
Fair Value of Assets Acquired:
Proved crude oil and gas properties
Unproved crude oil and gas properties
​
​
​
​
​
Amount attributable to assets acquired
$
​
​
​
​
​
​
​
​
​
​</t>
  </si>
  <si>
    <t>Pro forma Financial Information</t>
  </si>
  <si>
    <t>Year Ended December 31,
2016
2015
Crude oil and natural gas revenues
$
$
​
​
​
​
​
​
​
​
Net income (loss)
$
)
$
)
​
​
​
​
​
​
​
​
Net income (loss) per common share basic and diluted
$
)
$
)
​
​
​
​
​
​
​
​
​
​
​
​
​
​
​
​</t>
  </si>
  <si>
    <t>Crimson Assets</t>
  </si>
  <si>
    <t>December 31,
Consideration:
Cash
​
​
​
​
​
Total consideration
$
​
​
​
​
​
​
​
​
​
​
Fair Value of Liabilities Assumed:
Current liabilities
Asset retirement obligations
​
​
​
​
​
Total consideration plus liabilities assumed
$
​
​
​
​
​
​
​
​
​
​
Fair Value of Assets Acquired:
Current assets
Proved crude oil and gas properties
Unproved crude oil and gas properties
​
​
​
​
​
Amount attributable to assets acquired
$
​
​
​
​
​
​
​
​
​
​</t>
  </si>
  <si>
    <t>Year Ended December 31,
2016
2015
Crude oil and natural gas revenues
$
$
​
​
​
​
​
​
​
​
Net Loss
$
)
$
)
​
​
​
​
​
​
​
​
Net income (loss) per common share basic and diluted
$
)
$
)
​
​
​
​
​
​
​
​
​
​
​
​
​
​
​
​</t>
  </si>
  <si>
    <t>PROPERTY, PLANT AND EQUIPMENT (Tables)</t>
  </si>
  <si>
    <t>Property and equipment</t>
  </si>
  <si>
    <t>December 31,
2016
2015
Property, Plant and Equipment
$
$
Accumulated Depreciation
)
)
​
​
​
​
​
​
​
​
Total
$
$
​
​
​
​
​
​
​
​
​
​
​
​
​
​
​
​</t>
  </si>
  <si>
    <t>CRUDE OIL AND NATURAL GAS PROPERTIES (Tables)</t>
  </si>
  <si>
    <t>Components of Aggregate Capitalized Costs</t>
  </si>
  <si>
    <t>As of December 31,
2016
2015
Proved oil and gas properties
$
$
Unproved oil and gas properties(1)
Wells in progress(2)
​
​
​
​
​
​
​
​
Total capitalized costs
Accumulated depletion depreciation and amortization
)
)
​
​
​
​
​
​
​
​
Net capitalized costs
$
$
​
​
​
​
​
​
​
​
​
​
​
​
​
​
​
​
(1)
Unproved oil and gas properties represent unevaluated costs the Company excludes from the amortization base until proved reserves are established or impairment is determined.
(2)
Costs from wells in progress are excluded from the amortization base until production commences.</t>
  </si>
  <si>
    <t>Components of Costs Incurred in Crude Oil and Natural Gas Activities</t>
  </si>
  <si>
    <t>December 31,
2016
2015
Exploration costs
$
$
Development costs
Acquisition of properties
Proved
—
Unproved
​
​
​
​
​
​
​
​
Total
$
$
​
​
​
​
​
​
​
​
​
​
​
​
​
​
​
​</t>
  </si>
  <si>
    <t>DEBT (Tables)</t>
  </si>
  <si>
    <t>Schedule of Convertible Notes</t>
  </si>
  <si>
    <t>December 31,
2016
2015
Face amount of convertible notes
$
$
—
Unamortized original issuer discount
)
—
Unamortized discount related to beneficial conversion feature
)
—
Unamortized discount related to warrants issued
)
—
​
​
​
​
​
​
​
​
Total
$
$
—
​
​
​
​
​
​
​
​
​
​
​
​
​
​
​
​</t>
  </si>
  <si>
    <t>ASSET RETIREMENT OBLIGATION (Tables)</t>
  </si>
  <si>
    <t>Reconciliation of the Asset Retirement Obligation</t>
  </si>
  <si>
    <t>December 31,
2016
2015
Asset retirement obligation, beginning of year
$
$
Liabilities settled
—
Liabilities incurred
—
Revisions in estimated liabilities
—
—
Accretion
​
​
​
​
​
​
​
​
Asset retirement obligation, end of year
$
$
​
​
​
​
​
​
​
​
​
​
​
​
​
​
​
​</t>
  </si>
  <si>
    <t>ACCOUNTS PAYABLE AND ACCRUED LIABILITIES (Tables)</t>
  </si>
  <si>
    <t>Components of Accounts Payable and Accrued Liabilities</t>
  </si>
  <si>
    <t>December 31,
2016
2015
Trade payables and accrued liabilities
$
$
Accrued interest payable
Liabilities incurred in connection with acquisition of crude oil and natural gas properties
—
Crude oil and natural gas distributions payable
​
​
​
​
​
​
​
​
Total
$
$
​
​
​
​
​
​
​
​
​
​
​
​
​
​
​
​</t>
  </si>
  <si>
    <t>SHAREHOLDERS' EQUITY (Tables)</t>
  </si>
  <si>
    <t>Summary of Warrants Outstanding</t>
  </si>
  <si>
    <t>The table below summarizes warrants outstanding as of December 31, 2016:
Shares Underlying
Exercise Price
Expiration Date
$
11/12/2020
$
12/31/2019
$
12/31/2021
​
​
​
​
​
​
​
​
​
​
​
​
​
​
​
​
​
​
​
​
​
​
​
​
​
​
​
​
​
​
​
​
​</t>
  </si>
  <si>
    <t>STOCK BASED COMPENSATION (Tables)</t>
  </si>
  <si>
    <t>Summary of Stock Option Activity</t>
  </si>
  <si>
    <t>Number of
Weighted
Remaining
Outstanding Options, December 31, 2014
$
Granted
Exercised
—
—
—
Forfeited
—
—
—
​
​
​
​
​
​
​
​
​
​
​
Outstanding, December 31, 2015
$
​
​
​
​
​
​
​
​
​
​
​
Exercisable, December 31, 2015
$
​
​
​
​
​
​
​
​
​
​
​
Granted
Exercised
—
—
—
Forfeited
—
—
—
​
​
​
​
​
​
​
​
​
​
​
Outstanding, December 31, 2016
$
​
​
​
​
​
​
​
​
​
​
​
Exercisable, December 31, 2016
$
​
​
​
​
​
​
​
​
​
​
​</t>
  </si>
  <si>
    <t>Summary of Fair Value Assumptions</t>
  </si>
  <si>
    <t>December 31,
December 31,
Expected option term—years
1.5 - 2.5
1.5
Weighted-average risk-free interest rate
0.94 - 1.31%
0.70 - 1.23%
Expected dividend yield
0
0
Weighted-average volatility
142 - 214%
158 - 188%
Forfeiture rate
0
0</t>
  </si>
  <si>
    <t>PROVISION FOR INCOME TAXES (Tables)</t>
  </si>
  <si>
    <t>Components of Deferred Tax Assets and Liabilities</t>
  </si>
  <si>
    <t>Year Ended December 31,
2016
2015
Deferred tax assets—current:
Exploration costs
$
—
$
—
Deferred tax assets—noncurrent:
NOL carryover
Stock based compensation
Asset retirement obligation
​
​
​
​
​
​
​
​
Total deferred tax assets
​
​
​
​
​
​
​
​
Deferred tax liabilities—current:
Prepaid expenses
—
)
Property and equipment
)
—
Impairment, intangible drilling costs and other exploration costs capitalized
)
)
​
​
​
​
​
​
​
​
Total deferred tax liabilities
)
)
​
​
​
​
​
​
​
​
Net deferred tax assets
​
​
​
​
​
​
​
​
Valuation allowance
)
)
​
​
​
​
​
​
​
​
Net deferred tax assets
$
—
$
—
​
​
​
​
​
​
​
​
​
​
​
​
​
​
​
​</t>
  </si>
  <si>
    <t>Schedule of Effective Income Tax Rate Reconciliation</t>
  </si>
  <si>
    <t>Year Ended December 31,
2016
2015
Tax at statutory federal rate
$
)
$
)
Permanent difference
State taxes, net of federal
)
)
Depletion and impairment
—
)
Change in valuation allowance
Other
)
​
​
​
​
​
​
​
​
Provision (benefit) for income taxes
$
—
$
—
​
​
​
​
​
​
​
​
​
​
​
​
​
​
​
​</t>
  </si>
  <si>
    <t>COMMITMENTS AND CONTINGENCIES (Tables)</t>
  </si>
  <si>
    <t>Operating Lease Agreement Schedule</t>
  </si>
  <si>
    <t>Year ending December 31,
Amount
2017
$
2018
2019
2020
2021
​
​
​
​
​
$
​
​
​
​
​
​
​
​
​
​</t>
  </si>
  <si>
    <t>UNAUDITED CRUDE OIL AND NATURAL GAS RESERVES INFORMATION (Tables)</t>
  </si>
  <si>
    <t>Schedule of changes in proved developed reserves</t>
  </si>
  <si>
    <t>Oil
Natural Gas
NGLs
Total
Proved Reserves:
Balance as of December 31, 2013
—
—
—
—
Revisions of previous estimates
—
—
—
—
Extensions and discoveries
—
—
Sales of reserves in place
—
—
—
—
Improved recovery
—
—
—
—
Purchase of reserves
—
—
—
—
Production
)
—
—
)
​
​
​
​
​
​
​
​
​
​
​
​
​
​
Balance as of December 31, 2014
—
—
​
​
​
​
​
​
​
​
​
​
​
​
​
​
​
​
​
​
​
​
​
​
​
​
​
​
​
​
Revisions of previous estimates
)
—
—
)
Extensions and discoveries
—
—
—
—
Sales of reserves in place
—
—
—
—
Improved recovery
—
—
—
—
Purchase of reserves
—
—
—
—
Production
)
—
—
)
​
​
​
​
​
​
​
​
​
​
​
​
​
​
Balance as of December 31, 2015
—
—
—
—
​
​
​
​
​
​
​
​
​
​
​
​
​
​
​
​
​
​
​
​
​
​
​
​
​
​
​
​
Revisions of previous estimates
—
—
—
—
Extensions and discoveries
Sales of reserves in place
—
—
—
—
Improved recovery
—
—
—
—
Purchase of reserves
Production
)
)
)
)
​
​
​
​
​
​
​
​
​
​
​
​
​
​
Balance as of December 31, 2016
​
​
​
​
​
​
​
​
​
​
​
​
​
​
​
​
​
​
​
​
​
​
​
​
​
​
​
​
Proved Developed Reserves, included above
Balance as of December 31, 2014
—
—
​
​
​
​
​
​
​
​
​
​
​
​
​
​
Balance as of December 31, 2015
—
—
—
—
​
​
​
​
​
​
​
​
​
​
​
​
​
​
Balance as of December 31, 2016
​
​
​
​
​
​
​
​
​
​
​
​
​
​
Proved Undeveloped Reserves, included above
Balance as of December 31, 2014
—
—
—
—
​
​
​
​
​
​
​
​
​
​
​
​
​
​
Balance as of December 31, 2015
—
—
—
—
​
​
​
​
​
​
​
​
​
​
​
​
​
​
Balance as of December 31, 2016
​
​
​
​
​
​
​
​
​
​
​
​
​
​</t>
  </si>
  <si>
    <t>Schedule of standardized measure of discounted future net cash flows</t>
  </si>
  <si>
    <t>The following are the principal sources of change in the standardized measure (in thousands):
For the years ended
2016
2015
2014
Future cash inflows
$
$
$
Future cash outflows:
Production cost
)
)
)
Development cost
)
—
—
Future income tax
)
—
—
​
​
​
​
​
​
​
​
​
​
​
Future net cash flows
Adjustment to discount future annual net cash flows at 10%
)
)
—
​
​
​
​
​
​
​
​
​
​
​
Standardized measure of discounted future net cash flows
$
$
—
$
​
​
​
​
​
​
​
​
​
​
​
​
​
​
​
​
​
​
​
​
​
​</t>
  </si>
  <si>
    <t>Schedule of changes in standardized measure of estimated discounted future net cash flows</t>
  </si>
  <si>
    <t>For the years ended
2016
2015
2014
Standardized measure, beginning of year
$
—
$
$
—
Sales of oil and gas, net of production cost
)
)
—
Net change in sales prices, net of production cost
—
—
Discoveries, extensions and improved recoveries
—
Change in future development costs
)
—
—
Development costs incurred during the period that reduced future development cost
—
—
—
Sales of reserves in place
—
—
—
Revisions of quantity estimates
—
)
—
Accretion of discount
—
—
Net change in income tax
)
—
—
Purchase of reserves
—
—
Changes in timing of rates of production
—
—
​
​
​
​
​
​
​
​
​
​
​
Standardized measure, end of year
$
$
—
$
​
​
​
​
​
​
​
​
​
​
​
​
​
​
​
​
​
​
​
​
​
​</t>
  </si>
  <si>
    <t>BASIS OF PRESENTATION AND SUMMARY OF SIGNIFICANT ACCOUNTING POLICIES (Details) - USD ($)</t>
  </si>
  <si>
    <t>Potentially dilutive securities excluded from the earnings per share calculation</t>
  </si>
  <si>
    <t>Deferred Offering Costs.</t>
  </si>
  <si>
    <t>Deferred offering costs charged to operations</t>
  </si>
  <si>
    <t>Reserve depletion</t>
  </si>
  <si>
    <t>Depletion expense</t>
  </si>
  <si>
    <t>Expected dividend yield</t>
  </si>
  <si>
    <t>0.00%</t>
  </si>
  <si>
    <t>Exercisable Stock Options</t>
  </si>
  <si>
    <t>Warrants issued to underwriter</t>
  </si>
  <si>
    <t>Warrants issued to convertible note holders</t>
  </si>
  <si>
    <t>Warrants issued to placement agent - convertible note offering</t>
  </si>
  <si>
    <t>Shares underlying convertible notes</t>
  </si>
  <si>
    <t>BASIS OF PRESENTATION AND SUMMARY OF SIGNIFICANT ACCOUNTING POLICIES - Fair Value of Financial Instruments (Details) - USD ($)</t>
  </si>
  <si>
    <t>Net loss</t>
  </si>
  <si>
    <t>ASU 2014-15</t>
  </si>
  <si>
    <t>Amount of current liabilities exceeds current assets</t>
  </si>
  <si>
    <t>ACQUISITIONS - PDC Acquisition (Details)</t>
  </si>
  <si>
    <t>Dec. 31, 2016USD ($)$ / shares</t>
  </si>
  <si>
    <t>Dec. 31, 2015USD ($)$ / shares</t>
  </si>
  <si>
    <t>Jun. 30, 2016aitem</t>
  </si>
  <si>
    <t>May 31, 2015a</t>
  </si>
  <si>
    <t>Acquisitions</t>
  </si>
  <si>
    <t>Net purchase price</t>
  </si>
  <si>
    <t>PDC Assets | Oil and Gas Assets</t>
  </si>
  <si>
    <t>Consideration:</t>
  </si>
  <si>
    <t>Total consideration</t>
  </si>
  <si>
    <t>Fair Value of Liabilities Assumed:</t>
  </si>
  <si>
    <t>Current liabilities</t>
  </si>
  <si>
    <t>Asset retirement obligations</t>
  </si>
  <si>
    <t>Total consideration plus liabilities assumed</t>
  </si>
  <si>
    <t>Fair Value of Assets Acquired:</t>
  </si>
  <si>
    <t>Proved crude oil and gas properties</t>
  </si>
  <si>
    <t>Unproved crude oil and gas properties</t>
  </si>
  <si>
    <t>Amount attributable to assets acquired</t>
  </si>
  <si>
    <t>PDC Assets | Pro Forma | Oil and Gas Assets</t>
  </si>
  <si>
    <t>Pro forma information</t>
  </si>
  <si>
    <t>Crude oil and natural gas revenues</t>
  </si>
  <si>
    <t>Net income (loss)</t>
  </si>
  <si>
    <t>Net income (loss) per common share: Basic and diluted (dollars per share) | $ / shares</t>
  </si>
  <si>
    <t>Adams County, Colorado | Providence Energy Operators, LLC | Participation Agreement</t>
  </si>
  <si>
    <t>Acres, gross | a</t>
  </si>
  <si>
    <t>Adams County, Colorado | PDC Assets</t>
  </si>
  <si>
    <t>Acres, net | a</t>
  </si>
  <si>
    <t>Adams County, Colorado | PDC Assets | Oil and Gas Assets</t>
  </si>
  <si>
    <t>Number of producing wells | item</t>
  </si>
  <si>
    <t>Adams County, Colorado | PDC Assets | Oil and Gas Assets | Providence Energy Operators, LLC | Participation Agreement</t>
  </si>
  <si>
    <t>Ownership interest acquired by the option holder (as a percent)</t>
  </si>
  <si>
    <t>50.00%</t>
  </si>
  <si>
    <t>ACQUISITIONS - Crimson Acquisition (Details)</t>
  </si>
  <si>
    <t>Dec. 22, 2016aitem</t>
  </si>
  <si>
    <t>Dec. 01, 2016</t>
  </si>
  <si>
    <t>May 31, 2015</t>
  </si>
  <si>
    <t>Providence Energy Operators, LLC</t>
  </si>
  <si>
    <t>Related party, ownership percentage</t>
  </si>
  <si>
    <t>13.70%</t>
  </si>
  <si>
    <t>Oil and Gas Assets | Crimson Assets</t>
  </si>
  <si>
    <t>Current assets</t>
  </si>
  <si>
    <t>Oil and Gas Assets | Crimson Assets | Providence Energy Operators, LLC | Participation Agreement</t>
  </si>
  <si>
    <t>Oil and Gas Assets | Crimson Assets | Pro Forma</t>
  </si>
  <si>
    <t>Oil and Gas Assets | Crimson Assets | Weld and Adams Counties, Colorado</t>
  </si>
  <si>
    <t>Oil and Gas Assets | Crimson Assets | Weld and Adams Counties, Colorado | Providence Energy Operators, LLC</t>
  </si>
  <si>
    <t>Oil and Gas Assets | Crimson Assets | Weld and Adams Counties, Colorado | Providence Energy Operators, LLC | Maximum</t>
  </si>
  <si>
    <t>Post-closing adjustment period</t>
  </si>
  <si>
    <t>90 days</t>
  </si>
  <si>
    <t>ACQUISITIONS - Other Acquisitions (Details)</t>
  </si>
  <si>
    <t>Oct. 14, 2016USD ($)item</t>
  </si>
  <si>
    <t>Apr. 14, 2016USD ($)a</t>
  </si>
  <si>
    <t>Mar. 31, 2016USD ($)aitem</t>
  </si>
  <si>
    <t>Mar. 10, 2016USD ($)</t>
  </si>
  <si>
    <t>Jun. 01, 2015USD ($)</t>
  </si>
  <si>
    <t>Dec. 31, 2016USD ($)</t>
  </si>
  <si>
    <t>Dec. 31, 2015USD ($)a</t>
  </si>
  <si>
    <t>Dec. 31, 2016a</t>
  </si>
  <si>
    <t>Oct. 13, 2016a</t>
  </si>
  <si>
    <t>May 15, 2015a</t>
  </si>
  <si>
    <t>Amount borrowed on line of credit to fund acquisition</t>
  </si>
  <si>
    <t>Purchase price</t>
  </si>
  <si>
    <t>Proceeds from Lines of Credit</t>
  </si>
  <si>
    <t>Assigned interest in oil and gas property recorded as non-cash payment of line of credit</t>
  </si>
  <si>
    <t>Adams County, Colorado | Providence Energy Operators, LLC | Participation Agreement | Maximum</t>
  </si>
  <si>
    <t>Participation Agreement acquisition interest in any oil and gas development acres in area of mutual interest (as a percent)</t>
  </si>
  <si>
    <t>Oil and Gas Leases | Todd Creek Farms</t>
  </si>
  <si>
    <t>Surface Rights and Easements on Lands | Todd Creek Farms</t>
  </si>
  <si>
    <t>Oil and Gas Assets | Todd Creek Farms</t>
  </si>
  <si>
    <t>Net acres acquired during the period | a</t>
  </si>
  <si>
    <t>Oil and Gas Assets | Todd Creek Farms | Kingdom Resources LLC | Kingdom Lease</t>
  </si>
  <si>
    <t>Net revenue interest acquired (as a percent)</t>
  </si>
  <si>
    <t>80.00%</t>
  </si>
  <si>
    <t>Oil and Gas Assets | Todd Creek Farms | Kingdom Resources LLC | Kingdom Lease | Providence Energy Operators, LLC | Participation Agreement</t>
  </si>
  <si>
    <t>Net reduction of acquisition costs due to the Participation Agreement</t>
  </si>
  <si>
    <t>Gross reduction of acquisition costs due to the Participation Agreement</t>
  </si>
  <si>
    <t>Acquisition costs one-time lender credit</t>
  </si>
  <si>
    <t>Reduction of acquisition costs due to the Participation Agreement (as a percent)</t>
  </si>
  <si>
    <t>Oil and Gas Assets | Todd Creek Farms | Kingdom Resources LLC | Kingdom Lease | Providence Energy Operators, LLC | Participation Agreement | Maximum</t>
  </si>
  <si>
    <t>Oil and Gas Assets | Land Adjacent to Todd Creek Farms</t>
  </si>
  <si>
    <t>Working interest in well (as a percent)</t>
  </si>
  <si>
    <t>Oil and Gas Assets | Land Adjacent to Todd Creek Farms | Providence Energy Operators, LLC | Participation Agreement</t>
  </si>
  <si>
    <t>Oil and Gas Assets | Adams County, Colorado | PDC Assets</t>
  </si>
  <si>
    <t>Oil and Gas Assets | Adams County, Colorado | PDC Assets | Providence Energy Operators, LLC | Participation Agreement</t>
  </si>
  <si>
    <t>Royalty Interests | Todd Creek Farms</t>
  </si>
  <si>
    <t>Number of wells included in the royalty interest acquisition | item</t>
  </si>
  <si>
    <t>Supplemental Line Of Credit | Providence Energy Partners III, LP</t>
  </si>
  <si>
    <t>Revolving Credit Facility | Supplemental Line Of Credit | Wattenberg Field | Providence Energy Partners III, LP</t>
  </si>
  <si>
    <t>Revolving Credit Facility | Supplemental Line Of Credit | Oil and Gas Leases | Wattenberg Field | Providence Energy Partners III, LP</t>
  </si>
  <si>
    <t>10.00%</t>
  </si>
  <si>
    <t>PROPERTY, PLANT AND EQUIPMENT (Details) - USD ($)</t>
  </si>
  <si>
    <t>Accumulated Depreciation</t>
  </si>
  <si>
    <t>PROPERTY, PLANT AND EQUIPMENT - Depreciation expense (Details) - USD ($)</t>
  </si>
  <si>
    <t>Depreciation expense</t>
  </si>
  <si>
    <t>CRUDE OIL AND NATURAL GAS PROPERTIES - Aggregate Capitalized Costs (Details) - USD ($)</t>
  </si>
  <si>
    <t>Proved oil and gas properties</t>
  </si>
  <si>
    <t>Unproved oil and gas properties</t>
  </si>
  <si>
    <t>Total capitalized costs</t>
  </si>
  <si>
    <t>Accumulated depletion, depreciation and amortization</t>
  </si>
  <si>
    <t>CRUDE OIL AND NATURAL GAS PROPERTIES - Costs Incurred in Crude Oil and Natural Gas Activities (Details) - USD ($)</t>
  </si>
  <si>
    <t>Development costs</t>
  </si>
  <si>
    <t>Acquisition of properties:</t>
  </si>
  <si>
    <t>Proved</t>
  </si>
  <si>
    <t>Unproved</t>
  </si>
  <si>
    <t>Depletion of oil and gas properties</t>
  </si>
  <si>
    <t>DEBT - Lines of Credit (Details) - USD ($)</t>
  </si>
  <si>
    <t>Oct. 13, 2016</t>
  </si>
  <si>
    <t>May 13, 2015</t>
  </si>
  <si>
    <t>Line of Credit Facilities</t>
  </si>
  <si>
    <t>Accrued interest</t>
  </si>
  <si>
    <t>Initial Line Of Credit</t>
  </si>
  <si>
    <t>Line of credit outstanding balance</t>
  </si>
  <si>
    <t>Initial Line Of Credit | Providence Energy Operators, LLC</t>
  </si>
  <si>
    <t>Borrowing capacity of the revolving line of credit</t>
  </si>
  <si>
    <t>Line of credit interest rate (as a percent)</t>
  </si>
  <si>
    <t>8.00%</t>
  </si>
  <si>
    <t>Deferred financing fees</t>
  </si>
  <si>
    <t>Supplemental Line Of Credit | Providence Energy Partners III, LP | Subsequent Event</t>
  </si>
  <si>
    <t>Agreed to repay outstanding principal</t>
  </si>
  <si>
    <t>DEBT - Convertible Debt (Details) - USD ($)</t>
  </si>
  <si>
    <t>Jan. 30, 2017</t>
  </si>
  <si>
    <t>Jan. 20, 2017</t>
  </si>
  <si>
    <t>Dec. 30, 2016</t>
  </si>
  <si>
    <t>Feb. 28, 2017</t>
  </si>
  <si>
    <t>Convertible notes</t>
  </si>
  <si>
    <t>Net proceeds from issuance of convertible notes</t>
  </si>
  <si>
    <t>Value of common stock warrants</t>
  </si>
  <si>
    <t>Convertible Notes</t>
  </si>
  <si>
    <t>Units sold in private placement offering</t>
  </si>
  <si>
    <t>Gross proceeds from issuance of convertible notes</t>
  </si>
  <si>
    <t>Face amount of individual promissory notes in each unit</t>
  </si>
  <si>
    <t>Total face amount of promissory note series</t>
  </si>
  <si>
    <t>Debt discount related to intrinsic value of the beneficial conversion feature</t>
  </si>
  <si>
    <t>Convertible Notes | Subsequent Event</t>
  </si>
  <si>
    <t>Convertible Notes | Common Stock Purchase Warrants Issued With Convertible Notes</t>
  </si>
  <si>
    <t>Warrants to purchase common stock</t>
  </si>
  <si>
    <t>Convertible Notes | Common Stock Warrants Issued to Placement Agent</t>
  </si>
  <si>
    <t>Convertible Notes | Common Stock Warrants Issued to Placement Agent | Subsequent Event</t>
  </si>
  <si>
    <t>Warrants exercise price (in dollars per share)</t>
  </si>
  <si>
    <t>Convertible Notes | First Closing Of Private Placement</t>
  </si>
  <si>
    <t>Interest rate</t>
  </si>
  <si>
    <t>Notes conversion price (in dollars per share)</t>
  </si>
  <si>
    <t>Convertible Notes | First Closing Of Private Placement | Common Stock Purchase Warrants Issued With Convertible Notes</t>
  </si>
  <si>
    <t>Number of shares called by each warrant</t>
  </si>
  <si>
    <t>Convertible Notes | Second Closing Of Private Placement | Subsequent Event</t>
  </si>
  <si>
    <t>Convertible Notes | Second Closing Of Private Placement | Common Stock Purchase Warrants Issued With Convertible Notes | Subsequent Event</t>
  </si>
  <si>
    <t>Convertible Notes | Final Closing Of Private Placement | Subsequent Event</t>
  </si>
  <si>
    <t>Convertible Notes | Final Closing Of Private Placement | Common Stock Purchase Warrants Issued With Convertible Notes | Subsequent Event</t>
  </si>
  <si>
    <t>DEBT - Convertible Debt Components (Details) - Convertible Notes</t>
  </si>
  <si>
    <t>Face amount of convertible notes</t>
  </si>
  <si>
    <t>Unamortized original issuer discount</t>
  </si>
  <si>
    <t>Unamortized discount related to beneficial conversion feature</t>
  </si>
  <si>
    <t>Unamortized discount related to warrants issued</t>
  </si>
  <si>
    <t>ASSET RETIREMENT OBLIGATION (Details) - USD ($)</t>
  </si>
  <si>
    <t>Assumptions used to determine the fair value of the asset retirement obligation</t>
  </si>
  <si>
    <t>Assumed inflation rate (as a percent)</t>
  </si>
  <si>
    <t>2.00%</t>
  </si>
  <si>
    <t>Average estimated asset life</t>
  </si>
  <si>
    <t>13 years</t>
  </si>
  <si>
    <t>Credit adjusted risk free interest rate (as a percent)</t>
  </si>
  <si>
    <t>9.48%</t>
  </si>
  <si>
    <t>Activity related to asset retirement obligation</t>
  </si>
  <si>
    <t>Asset retirement obligation, beginning of year</t>
  </si>
  <si>
    <t>Liabilities settled</t>
  </si>
  <si>
    <t>Liabilities incurred</t>
  </si>
  <si>
    <t>Accretion</t>
  </si>
  <si>
    <t>Asset retirement obligation, end of year</t>
  </si>
  <si>
    <t>ACCOUNTS PAYABLE AND ACCRUED LIABILITIES (Details) - USD ($)</t>
  </si>
  <si>
    <t>Trade payables and accrued liabilities</t>
  </si>
  <si>
    <t>Accrued interest payable</t>
  </si>
  <si>
    <t>Liabilities incurred in connection with acquisition of crude oil and natural gas properties</t>
  </si>
  <si>
    <t>Crude oil and natural gas distributions payable</t>
  </si>
  <si>
    <t>SHAREHOLDERS' EQUITY - Common Stock (Details)</t>
  </si>
  <si>
    <t>Dec. 05, 2016$ / sharesshares</t>
  </si>
  <si>
    <t>Nov. 11, 2016$ / sharesshares</t>
  </si>
  <si>
    <t>Aug. 30, 2016$ / sharesshares</t>
  </si>
  <si>
    <t>Aug. 22, 2016$ / sharesshares</t>
  </si>
  <si>
    <t>Jul. 22, 2016$ / sharesshares</t>
  </si>
  <si>
    <t>Jul. 05, 2016$ / sharesshares</t>
  </si>
  <si>
    <t>May 04, 2016director$ / sharesshares</t>
  </si>
  <si>
    <t>Apr. 08, 2016$ / sharesshares</t>
  </si>
  <si>
    <t>Jan. 31, 2016item$ / sharesshares</t>
  </si>
  <si>
    <t>Dec. 31, 2016USD ($)$ / sharesshares</t>
  </si>
  <si>
    <t>Dec. 31, 2015USD ($)item$ / sharesshares</t>
  </si>
  <si>
    <t>Common stock par value (in dollars per share) | $ / shares</t>
  </si>
  <si>
    <t>Net proceeds from issuance of common stock | $</t>
  </si>
  <si>
    <t>Common stock number of shares sold or issued</t>
  </si>
  <si>
    <t>Common stock price (in dollars per share) | $ / shares</t>
  </si>
  <si>
    <t>Common Stock | Directors</t>
  </si>
  <si>
    <t>Number of directors issued stock | director</t>
  </si>
  <si>
    <t>Common Stock | IPO</t>
  </si>
  <si>
    <t>Shares issued</t>
  </si>
  <si>
    <t>Gross proceeds | $</t>
  </si>
  <si>
    <t>Offering costs | $</t>
  </si>
  <si>
    <t>Common Stock | IPO At $1.00 Per Share</t>
  </si>
  <si>
    <t>Share price (in dollars per share) | $ / shares</t>
  </si>
  <si>
    <t>Common Stock | IPO At $0.90 Per Share</t>
  </si>
  <si>
    <t>Common Stock | Private Placement</t>
  </si>
  <si>
    <t>Number of accredited investors in the transaction | item</t>
  </si>
  <si>
    <t>Common Stock | Investor Relations Agreement</t>
  </si>
  <si>
    <t>Common Stock | Exchange of interests in oil and gas assets in Buck Peak prospect</t>
  </si>
  <si>
    <t>SHAREHOLDERS' EQUITY - Preferred Stock and Warrants (Details) - $ / shares</t>
  </si>
  <si>
    <t>Nov. 20, 2015</t>
  </si>
  <si>
    <t>Preferred Stock</t>
  </si>
  <si>
    <t>Preferred stock shares outstanding</t>
  </si>
  <si>
    <t>Warrants</t>
  </si>
  <si>
    <t>Warrants outstanding (in shares)</t>
  </si>
  <si>
    <t>Warrants | Exercise Price $1.25</t>
  </si>
  <si>
    <t>Warrants issued (in shares)</t>
  </si>
  <si>
    <t>Warrants exercisable expire date</t>
  </si>
  <si>
    <t>Nov. 12,
		2020</t>
  </si>
  <si>
    <t>Warrants | Exercise Price $3.00</t>
  </si>
  <si>
    <t>Dec. 31,
		2019</t>
  </si>
  <si>
    <t>Warrants | Exercise Price $1.50</t>
  </si>
  <si>
    <t>Dec. 31,
		2021</t>
  </si>
  <si>
    <t>STOCK-BASED COMPENSATION - Activity Summary (Details) - $ / shares</t>
  </si>
  <si>
    <t>Dec. 31, 2014</t>
  </si>
  <si>
    <t>Aug. 18, 2016</t>
  </si>
  <si>
    <t>Aug. 17, 2016</t>
  </si>
  <si>
    <t>STOCK-BASED COMPENSATION</t>
  </si>
  <si>
    <t>Exercise price (in dollars per share)</t>
  </si>
  <si>
    <t>Number of Shares</t>
  </si>
  <si>
    <t>Outstanding Number of Options, Beginning balance (in shares)</t>
  </si>
  <si>
    <t>Options Granted (in shares)</t>
  </si>
  <si>
    <t>Outstanding Number of Options, Ending balance (in shares)</t>
  </si>
  <si>
    <t>Exercisable, End of period (in shares)</t>
  </si>
  <si>
    <t>Weighted Average Exercise Price</t>
  </si>
  <si>
    <t>Outstanding, Beginning, Weighted-Average Exercise Price (in dollars per share)</t>
  </si>
  <si>
    <t>Options granted (in dollars per share)</t>
  </si>
  <si>
    <t>Outstanding, Ending, Weighted-Average Exercise Price (in dollars per share)</t>
  </si>
  <si>
    <t>Exercisable Weighted Average Exercise Price (in dollars per share)</t>
  </si>
  <si>
    <t>Remaining Contractual Term (Years)</t>
  </si>
  <si>
    <t>Contractual Life of Outstanding Options</t>
  </si>
  <si>
    <t>5 years 4 months 21 days</t>
  </si>
  <si>
    <t>6 years 6 months</t>
  </si>
  <si>
    <t>7 years 11 months 16 days</t>
  </si>
  <si>
    <t>Contractual Life of Outstanding Options, Granted</t>
  </si>
  <si>
    <t>5 years 4 months 2 days</t>
  </si>
  <si>
    <t>2 years 10 months 24 days</t>
  </si>
  <si>
    <t>Exercisable Average Remaining Contractual Life in Years</t>
  </si>
  <si>
    <t>5 years 11 months 19 days</t>
  </si>
  <si>
    <t>6 years 8 months 19 days</t>
  </si>
  <si>
    <t>Stock Compensation Plan</t>
  </si>
  <si>
    <t>Options granted to employees, directors and consultants</t>
  </si>
  <si>
    <t>Amended and Restated PetroShare Corp. Equity Incentive Plan | Stock Compensation Plan</t>
  </si>
  <si>
    <t>Shares reserved for issuance</t>
  </si>
  <si>
    <t>PetroShare Corp. Equity Incentive Plan | Stock Compensation Plan</t>
  </si>
  <si>
    <t>Option expiration period</t>
  </si>
  <si>
    <t>3 years</t>
  </si>
  <si>
    <t>STOCK BASED COMPENSATION - Assumptions (Details) - USD ($)</t>
  </si>
  <si>
    <t>Pricing model assumptions</t>
  </si>
  <si>
    <t>Weighted-average risk-free interest rate, minimum</t>
  </si>
  <si>
    <t>0.94%</t>
  </si>
  <si>
    <t>0.70%</t>
  </si>
  <si>
    <t>Weighted-average risk-free interest rate, maximum</t>
  </si>
  <si>
    <t>1.31%</t>
  </si>
  <si>
    <t>1.23%</t>
  </si>
  <si>
    <t>Weighted-average volatility, minimum (as a percent)</t>
  </si>
  <si>
    <t>142.00%</t>
  </si>
  <si>
    <t>158.00%</t>
  </si>
  <si>
    <t>Weighted-average volatility, maximum (as a percent)</t>
  </si>
  <si>
    <t>214.00%</t>
  </si>
  <si>
    <t>188.00%</t>
  </si>
  <si>
    <t>Forfeiture rate (as a percent)</t>
  </si>
  <si>
    <t>Minimum</t>
  </si>
  <si>
    <t>Expected option term - years</t>
  </si>
  <si>
    <t>1 year 6 months</t>
  </si>
  <si>
    <t>Maximum</t>
  </si>
  <si>
    <t>2 years 6 months</t>
  </si>
  <si>
    <t>STOCK BASED COMPENSATION - Expense and Unvested (Details) - USD ($)</t>
  </si>
  <si>
    <t>Unvested share based compensation</t>
  </si>
  <si>
    <t>PROVISION FOR INCOME TAXES - Deferred Tax Assets and Liabilities (Details) - USD ($)</t>
  </si>
  <si>
    <t>Liability for uncertain tax positions</t>
  </si>
  <si>
    <t>Deferred tax assets - noncurrent:</t>
  </si>
  <si>
    <t>NOL carryover</t>
  </si>
  <si>
    <t>Stock based compensation</t>
  </si>
  <si>
    <t>Total deferred tax assets</t>
  </si>
  <si>
    <t>Deferred tax liabilities - current:</t>
  </si>
  <si>
    <t>Prepaids expenses</t>
  </si>
  <si>
    <t>Impairment, intangible drilling costs and other exploration costs capitalized</t>
  </si>
  <si>
    <t>Total deferred tax liabilities</t>
  </si>
  <si>
    <t>Net deferred tax assets</t>
  </si>
  <si>
    <t>Valuation allowance</t>
  </si>
  <si>
    <t>PROVISION FOR INCOME TAXES - Income Tax Reconciliation and NOL (Details) - USD ($)</t>
  </si>
  <si>
    <t>Tax at statutory federal rate</t>
  </si>
  <si>
    <t>Permanent difference</t>
  </si>
  <si>
    <t>State taxes, net of federal</t>
  </si>
  <si>
    <t>Depletion and impairment</t>
  </si>
  <si>
    <t>Change in valuation allowance</t>
  </si>
  <si>
    <t>Other</t>
  </si>
  <si>
    <t>Operating loss carryforwards</t>
  </si>
  <si>
    <t>RELATED PARTY TRANSACTIONS (Details)</t>
  </si>
  <si>
    <t>Dec. 30, 2016USD ($)item</t>
  </si>
  <si>
    <t>May 31, 2015USD ($)ami</t>
  </si>
  <si>
    <t>Dec. 31, 2015USD ($)</t>
  </si>
  <si>
    <t>Related Party Transactions</t>
  </si>
  <si>
    <t>Providence Energy Operators, LLC | Revolving Credit Facility | Initial Line Of Credit</t>
  </si>
  <si>
    <t>Line of credit borrowing capacity</t>
  </si>
  <si>
    <t>Providence Energy Operators, LLC | Participation Agreement | Adams County, Colorado</t>
  </si>
  <si>
    <t>Gross Acres | a</t>
  </si>
  <si>
    <t>Additional border area around AMI (in miles) | mi</t>
  </si>
  <si>
    <t>Providence Energy Operators, LLC | Participation Agreement | Adams County, Colorado | Maximum</t>
  </si>
  <si>
    <t>Officers And Directors | Private Placement</t>
  </si>
  <si>
    <t>Number of officers and directors participated in the private placement | item</t>
  </si>
  <si>
    <t>COMMITMENTS AND CONTINGENCIES (Details) - USD ($)</t>
  </si>
  <si>
    <t>Apr. 15, 2016</t>
  </si>
  <si>
    <t>Feb. 25, 2016</t>
  </si>
  <si>
    <t>Operating leases and agreements</t>
  </si>
  <si>
    <t>Lease term</t>
  </si>
  <si>
    <t>4 years</t>
  </si>
  <si>
    <t>Future minimum rental payments required under operating lease agreement</t>
  </si>
  <si>
    <t>Lease expense</t>
  </si>
  <si>
    <t>Mr. Stephen J. Foley</t>
  </si>
  <si>
    <t>Monthly compensation to officer</t>
  </si>
  <si>
    <t>Annual compensation to officer</t>
  </si>
  <si>
    <t>Renewal period of the employment agreement</t>
  </si>
  <si>
    <t>1 year</t>
  </si>
  <si>
    <t>Mr. Fredrick J. Witsell, Officer</t>
  </si>
  <si>
    <t>Mr. Lloyd, Chief Operating Officer</t>
  </si>
  <si>
    <t>Mr.William R. Givan,Vice President</t>
  </si>
  <si>
    <t>SUBSEQUENT EVENTS (Details)</t>
  </si>
  <si>
    <t>Mar. 16, 2017USD ($)a</t>
  </si>
  <si>
    <t>Feb. 23, 2017USD ($)ashares</t>
  </si>
  <si>
    <t>Jan. 30, 2017USD ($)$ / sharesshares</t>
  </si>
  <si>
    <t>Jan. 24, 2017USD ($)</t>
  </si>
  <si>
    <t>Jan. 20, 2017USD ($)shares</t>
  </si>
  <si>
    <t>Dec. 31, 2016USD ($)shares</t>
  </si>
  <si>
    <t>Feb. 28, 2017USD ($)shares</t>
  </si>
  <si>
    <t>Mar. 31, 2017USD ($)</t>
  </si>
  <si>
    <t>Mar. 30, 2017USD ($)</t>
  </si>
  <si>
    <t>Purchase and Sale Agreement to acquire oil and gas leases</t>
  </si>
  <si>
    <t>Supplemental Line Of Credit | Subsequent Event | Providence Energy Partners III, LP</t>
  </si>
  <si>
    <t>Units sold in private placement offering | shares</t>
  </si>
  <si>
    <t>Commission on private placement</t>
  </si>
  <si>
    <t>Warrants to purchase common stock | shares</t>
  </si>
  <si>
    <t>Convertible Notes | Common Stock Purchase Warrants Issued With Convertible Notes | Second Closing Of Private Placement | Subsequent Event</t>
  </si>
  <si>
    <t>Convertible Notes | Common Stock Purchase Warrants Issued With Convertible Notes | Final Closing Of Private Placement | Subsequent Event</t>
  </si>
  <si>
    <t>Warrants exercise price (in dollars per share) | $ / shares</t>
  </si>
  <si>
    <t>Oil and Gas Leases | Weld and Adams Counties, Colorado | Subsequent Event</t>
  </si>
  <si>
    <t>84.00%</t>
  </si>
  <si>
    <t>Oil and Gas Royalty Interest | Adams County, Colorado | Subsequent Event</t>
  </si>
  <si>
    <t>Royalty interest acquired (as a percent)</t>
  </si>
  <si>
    <t>18.75%</t>
  </si>
  <si>
    <t>Participation Agreement | Adams County, Colorado | Providence Energy Operators, LLC</t>
  </si>
  <si>
    <t>Participation Agreement | Oil and Gas Leases | Weld and Adams Counties, Colorado | Subsequent Event | Providence Energy Operators, LLC</t>
  </si>
  <si>
    <t>Net acres acquired reduced by virtue of participation agreement | a</t>
  </si>
  <si>
    <t>Cash payment to acquire oil and gas leases</t>
  </si>
  <si>
    <t>Shares issued in acquisition | shares</t>
  </si>
  <si>
    <t>Participation Agreement | Oil and Gas Royalty Interest | Adams County, Colorado | Subsequent Event | Providence Energy Operators, LLC</t>
  </si>
  <si>
    <t>UNAUDITED CRUDE OIL AND NATURAL GAS RESERVES INFORMATION - Proved Reserves (Details)</t>
  </si>
  <si>
    <t>Dec. 31, 2016Boe$ / MMBbls$ / Mcf$ / bblMcfbbl</t>
  </si>
  <si>
    <t>Dec. 31, 2015Boebbl</t>
  </si>
  <si>
    <t>Dec. 31, 2014Boeitem$ / MMBbls$ / bblbbl</t>
  </si>
  <si>
    <t>Proved Reserves, Total:</t>
  </si>
  <si>
    <t>Balance, beginning of year | Boe</t>
  </si>
  <si>
    <t>Revisions of previous estimates | Boe</t>
  </si>
  <si>
    <t>Extensions and discoveries | Boe</t>
  </si>
  <si>
    <t>Purchase of reserves | Boe</t>
  </si>
  <si>
    <t>Production | Boe</t>
  </si>
  <si>
    <t>Balance, end of year | Boe</t>
  </si>
  <si>
    <t>Proved Developed Reserves (in energy) | Boe</t>
  </si>
  <si>
    <t>Proved Undeveloped Reserves (in energy) | Boe</t>
  </si>
  <si>
    <t>Crude oil and NGLs</t>
  </si>
  <si>
    <t>Unweighted average resulting price (in dollars per barrel and MMBtu) | $ / bbl</t>
  </si>
  <si>
    <t>Natural gas</t>
  </si>
  <si>
    <t>Unweighted average resulting price (in dollars per barrel and MMBtu) | $ / MMBbls</t>
  </si>
  <si>
    <t>Oil (Bbls)</t>
  </si>
  <si>
    <t>Proved Reserves:</t>
  </si>
  <si>
    <t>Balance, beginning of year</t>
  </si>
  <si>
    <t>Revisions of previous estimates</t>
  </si>
  <si>
    <t>Extensions and discoveries</t>
  </si>
  <si>
    <t>Purchase of reserves</t>
  </si>
  <si>
    <t>Production</t>
  </si>
  <si>
    <t>Balance, end of year</t>
  </si>
  <si>
    <t>Proved Developed Reserves (in volume)</t>
  </si>
  <si>
    <t>Proved Undeveloped Reserve (in volume)</t>
  </si>
  <si>
    <t>Average resulting price (in dollars per barrel and Mcf) | $ / bbl</t>
  </si>
  <si>
    <t>Number of wells drilled and completed | item</t>
  </si>
  <si>
    <t>Natural Gas (Mcf)</t>
  </si>
  <si>
    <t>Extensions and discoveries | Mcf</t>
  </si>
  <si>
    <t>Purchase of reserves | Mcf</t>
  </si>
  <si>
    <t>Production | Mcf</t>
  </si>
  <si>
    <t>Balance, end of year | Mcf</t>
  </si>
  <si>
    <t>Proved Developed Reserves (in volume) | Mcf</t>
  </si>
  <si>
    <t>Proved Undeveloped Reserve (in volume) | Mcf</t>
  </si>
  <si>
    <t>Average resulting price (in dollars per barrel and Mcf) | $ / Mcf</t>
  </si>
  <si>
    <t>NGL's (Bbls)</t>
  </si>
  <si>
    <t>UNAUDITED CRUDE OIL AND NATURAL GAS RESERVES INFORMATION - Standardized Measure of Discounted Future Net Cash Flows (Details) - USD ($)</t>
  </si>
  <si>
    <t>Future cash inflows</t>
  </si>
  <si>
    <t>Future cash outflows:</t>
  </si>
  <si>
    <t>Production cost</t>
  </si>
  <si>
    <t>Development cost</t>
  </si>
  <si>
    <t>Future income tax</t>
  </si>
  <si>
    <t>Future net cash flows</t>
  </si>
  <si>
    <t>Adjustment to discount future annual net cash flows at 10%</t>
  </si>
  <si>
    <t>Standardized measure of discounted future net cash flows</t>
  </si>
  <si>
    <t>UNAUDITED CRUDE OIL AND NATURAL GAS RESERVES INFORMATION - Changes in Standardized Measure of Estimated Discounted Future Net Cash Flows (Details) - USD ($)</t>
  </si>
  <si>
    <t>Standardized measure, beginning of year</t>
  </si>
  <si>
    <t>Sales of oil and gas, net of production cost</t>
  </si>
  <si>
    <t>Net change in sales prices, net of production cost</t>
  </si>
  <si>
    <t>Discoveries, extensions and improved recoveries</t>
  </si>
  <si>
    <t>Change in future development costs</t>
  </si>
  <si>
    <t>Revisions of quantity estimates</t>
  </si>
  <si>
    <t>Accretion of discount</t>
  </si>
  <si>
    <t>Net change in income tax</t>
  </si>
  <si>
    <t>Changes in timing of rates of production</t>
  </si>
  <si>
    <t>Standardized measure,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2742287</v>
      </c>
    </row>
    <row r="15" spans="1:4">
      <c r="A15" s="4" t="s">
        <v>25</v>
      </c>
      <c r="C15" s="5" t="n">
        <v>2196428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49412</v>
      </c>
      <c r="C3" s="6" t="n">
        <v>3011291</v>
      </c>
    </row>
    <row r="4" spans="1:3">
      <c r="A4" s="4" t="s">
        <v>33</v>
      </c>
      <c r="B4" s="5" t="n">
        <v>240450</v>
      </c>
      <c r="C4" s="5" t="n">
        <v>384618</v>
      </c>
    </row>
    <row r="5" spans="1:3">
      <c r="A5" s="4" t="s">
        <v>34</v>
      </c>
      <c r="B5" s="5" t="n">
        <v>286226</v>
      </c>
    </row>
    <row r="6" spans="1:3">
      <c r="A6" s="4" t="s">
        <v>35</v>
      </c>
      <c r="B6" s="5" t="n">
        <v>179236</v>
      </c>
    </row>
    <row r="7" spans="1:3">
      <c r="A7" s="4" t="s">
        <v>36</v>
      </c>
      <c r="B7" s="5" t="n">
        <v>27876</v>
      </c>
    </row>
    <row r="8" spans="1:3">
      <c r="A8" s="4" t="s">
        <v>37</v>
      </c>
      <c r="B8" s="5" t="n">
        <v>1178081</v>
      </c>
      <c r="C8" s="5" t="n">
        <v>29119</v>
      </c>
    </row>
    <row r="9" spans="1:3">
      <c r="A9" s="4" t="s">
        <v>38</v>
      </c>
      <c r="B9" s="5" t="n">
        <v>4361281</v>
      </c>
      <c r="C9" s="5" t="n">
        <v>3425028</v>
      </c>
    </row>
    <row r="10" spans="1:3">
      <c r="A10" s="3" t="s">
        <v>39</v>
      </c>
    </row>
    <row r="11" spans="1:3">
      <c r="A11" s="4" t="s">
        <v>40</v>
      </c>
      <c r="B11" s="5" t="n">
        <v>8132881</v>
      </c>
      <c r="C11" s="5" t="n">
        <v>724058</v>
      </c>
    </row>
    <row r="12" spans="1:3">
      <c r="A12" s="4" t="s">
        <v>41</v>
      </c>
      <c r="B12" s="5" t="n">
        <v>4092550</v>
      </c>
      <c r="C12" s="5" t="n">
        <v>715594</v>
      </c>
    </row>
    <row r="13" spans="1:3">
      <c r="A13" s="4" t="s">
        <v>42</v>
      </c>
      <c r="B13" s="5" t="n">
        <v>2168092</v>
      </c>
      <c r="C13" s="5" t="n">
        <v>40505</v>
      </c>
    </row>
    <row r="14" spans="1:3">
      <c r="A14" s="4" t="s">
        <v>43</v>
      </c>
      <c r="B14" s="5" t="n">
        <v>-783320</v>
      </c>
      <c r="C14" s="5" t="n">
        <v>-724058</v>
      </c>
    </row>
    <row r="15" spans="1:3">
      <c r="A15" s="4" t="s">
        <v>44</v>
      </c>
      <c r="B15" s="5" t="n">
        <v>13610203</v>
      </c>
      <c r="C15" s="5" t="n">
        <v>756099</v>
      </c>
    </row>
    <row r="16" spans="1:3">
      <c r="A16" s="4" t="s">
        <v>45</v>
      </c>
      <c r="B16" s="5" t="n">
        <v>39542</v>
      </c>
      <c r="C16" s="5" t="n">
        <v>1828</v>
      </c>
    </row>
    <row r="17" spans="1:3">
      <c r="A17" s="4" t="s">
        <v>46</v>
      </c>
      <c r="B17" s="5" t="n">
        <v>15758</v>
      </c>
      <c r="C17" s="5" t="n">
        <v>3851</v>
      </c>
    </row>
    <row r="18" spans="1:3">
      <c r="A18" s="4" t="s">
        <v>47</v>
      </c>
      <c r="B18" s="5" t="n">
        <v>18026784</v>
      </c>
      <c r="C18" s="5" t="n">
        <v>4186806</v>
      </c>
    </row>
    <row r="19" spans="1:3">
      <c r="A19" s="3" t="s">
        <v>48</v>
      </c>
    </row>
    <row r="20" spans="1:3">
      <c r="A20" s="4" t="s">
        <v>49</v>
      </c>
      <c r="B20" s="5" t="n">
        <v>3009106</v>
      </c>
      <c r="C20" s="5" t="n">
        <v>312590</v>
      </c>
    </row>
    <row r="21" spans="1:3">
      <c r="A21" s="4" t="s">
        <v>50</v>
      </c>
      <c r="B21" s="5" t="n">
        <v>144526</v>
      </c>
      <c r="C21" s="5" t="n">
        <v>949</v>
      </c>
    </row>
    <row r="22" spans="1:3">
      <c r="A22" s="4" t="s">
        <v>51</v>
      </c>
      <c r="B22" s="5" t="n">
        <v>234452</v>
      </c>
    </row>
    <row r="23" spans="1:3">
      <c r="A23" s="4" t="s">
        <v>52</v>
      </c>
      <c r="B23" s="5" t="n">
        <v>7088698</v>
      </c>
    </row>
    <row r="24" spans="1:3">
      <c r="A24" s="4" t="s">
        <v>53</v>
      </c>
      <c r="B24" s="5" t="n">
        <v>10476782</v>
      </c>
      <c r="C24" s="5" t="n">
        <v>313539</v>
      </c>
    </row>
    <row r="25" spans="1:3">
      <c r="A25" s="3" t="s">
        <v>54</v>
      </c>
    </row>
    <row r="26" spans="1:3">
      <c r="A26" s="4" t="s">
        <v>55</v>
      </c>
      <c r="B26" s="5" t="n">
        <v>5000000</v>
      </c>
      <c r="C26" s="5" t="n">
        <v>1062185</v>
      </c>
    </row>
    <row r="27" spans="1:3">
      <c r="A27" s="4" t="s">
        <v>56</v>
      </c>
      <c r="B27" s="5" t="n">
        <v>814989</v>
      </c>
    </row>
    <row r="28" spans="1:3">
      <c r="A28" s="4" t="s">
        <v>57</v>
      </c>
      <c r="B28" s="5" t="n">
        <v>23128</v>
      </c>
    </row>
    <row r="29" spans="1:3">
      <c r="A29" s="4" t="s">
        <v>58</v>
      </c>
      <c r="B29" s="5" t="n">
        <v>945419</v>
      </c>
      <c r="C29" s="5" t="n">
        <v>34776</v>
      </c>
    </row>
    <row r="30" spans="1:3">
      <c r="A30" s="4" t="s">
        <v>59</v>
      </c>
      <c r="B30" s="5" t="n">
        <v>17260318</v>
      </c>
      <c r="C30" s="5" t="n">
        <v>1410500</v>
      </c>
    </row>
    <row r="31" spans="1:3">
      <c r="A31" s="3" t="s">
        <v>60</v>
      </c>
    </row>
    <row r="32" spans="1:3">
      <c r="A32" s="4" t="s">
        <v>61</v>
      </c>
      <c r="B32" s="4" t="s">
        <v>62</v>
      </c>
      <c r="C32" s="4" t="s">
        <v>62</v>
      </c>
    </row>
    <row r="33" spans="1:3">
      <c r="A33" s="4" t="s">
        <v>63</v>
      </c>
      <c r="B33" s="5" t="n">
        <v>21964</v>
      </c>
      <c r="C33" s="5" t="n">
        <v>21633</v>
      </c>
    </row>
    <row r="34" spans="1:3">
      <c r="A34" s="4" t="s">
        <v>64</v>
      </c>
      <c r="B34" s="5" t="n">
        <v>10593324</v>
      </c>
      <c r="C34" s="5" t="n">
        <v>8124443</v>
      </c>
    </row>
    <row r="35" spans="1:3">
      <c r="A35" s="4" t="s">
        <v>65</v>
      </c>
      <c r="B35" s="5" t="n">
        <v>-9848822</v>
      </c>
      <c r="C35" s="5" t="n">
        <v>-5369770</v>
      </c>
    </row>
    <row r="36" spans="1:3">
      <c r="A36" s="4" t="s">
        <v>66</v>
      </c>
      <c r="B36" s="5" t="n">
        <v>766466</v>
      </c>
      <c r="C36" s="5" t="n">
        <v>2776306</v>
      </c>
    </row>
    <row r="37" spans="1:3">
      <c r="A37" s="4" t="s">
        <v>67</v>
      </c>
      <c r="B37" s="6" t="n">
        <v>18026784</v>
      </c>
      <c r="C37" s="6" t="n">
        <v>4186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32</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row r="27" spans="1:2">
      <c r="A27" s="4" t="s">
        <v>245</v>
      </c>
      <c r="B2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row>
    <row r="4" spans="1:2">
      <c r="A4" s="4" t="s">
        <v>252</v>
      </c>
      <c r="B4" s="4" t="s">
        <v>253</v>
      </c>
    </row>
    <row r="5" spans="1:2">
      <c r="A5" s="4" t="s">
        <v>254</v>
      </c>
      <c r="B5" s="4" t="s">
        <v>255</v>
      </c>
    </row>
    <row r="6" spans="1:2">
      <c r="A6" s="4" t="s">
        <v>256</v>
      </c>
    </row>
    <row r="7" spans="1:2">
      <c r="A7" s="4" t="s">
        <v>252</v>
      </c>
      <c r="B7" s="4" t="s">
        <v>257</v>
      </c>
    </row>
    <row r="8" spans="1:2">
      <c r="A8" s="4" t="s">
        <v>254</v>
      </c>
      <c r="B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v>
      </c>
      <c r="B1" s="2" t="s">
        <v>2</v>
      </c>
      <c r="C1" s="2" t="s">
        <v>30</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8" t="n">
        <v>0.001</v>
      </c>
      <c r="C6" s="8" t="n">
        <v>0.001</v>
      </c>
    </row>
    <row r="7" spans="1:3">
      <c r="A7" s="4" t="s">
        <v>74</v>
      </c>
      <c r="B7" s="5" t="n">
        <v>100000000</v>
      </c>
      <c r="C7" s="5" t="n">
        <v>100000000</v>
      </c>
    </row>
    <row r="8" spans="1:3">
      <c r="A8" s="4" t="s">
        <v>75</v>
      </c>
      <c r="B8" s="5" t="n">
        <v>21964282</v>
      </c>
      <c r="C8" s="5" t="n">
        <v>21633191</v>
      </c>
    </row>
    <row r="9" spans="1:3">
      <c r="A9" s="4" t="s">
        <v>76</v>
      </c>
      <c r="B9" s="5" t="n">
        <v>21964282</v>
      </c>
      <c r="C9" s="5" t="n">
        <v>21633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0</v>
      </c>
    </row>
    <row r="3" spans="1:3">
      <c r="A3" s="3" t="s">
        <v>206</v>
      </c>
    </row>
    <row r="4" spans="1:3">
      <c r="A4" s="4" t="s">
        <v>300</v>
      </c>
      <c r="B4" s="5" t="n">
        <v>5985180</v>
      </c>
      <c r="C4" s="5" t="n">
        <v>2200000</v>
      </c>
    </row>
    <row r="5" spans="1:3">
      <c r="A5" s="3" t="s">
        <v>301</v>
      </c>
    </row>
    <row r="6" spans="1:3">
      <c r="A6" s="4" t="s">
        <v>302</v>
      </c>
      <c r="B6" s="6" t="n">
        <v>544070</v>
      </c>
    </row>
    <row r="7" spans="1:3">
      <c r="A7" s="4" t="s">
        <v>142</v>
      </c>
      <c r="B7" s="5" t="n">
        <v>0</v>
      </c>
    </row>
    <row r="8" spans="1:3">
      <c r="A8" s="3" t="s">
        <v>223</v>
      </c>
    </row>
    <row r="9" spans="1:3">
      <c r="A9" s="4" t="s">
        <v>89</v>
      </c>
      <c r="B9" s="5" t="n">
        <v>116303</v>
      </c>
      <c r="C9" s="6" t="n">
        <v>154776</v>
      </c>
    </row>
    <row r="10" spans="1:3">
      <c r="A10" s="3" t="s">
        <v>303</v>
      </c>
    </row>
    <row r="11" spans="1:3">
      <c r="A11" s="4" t="s">
        <v>304</v>
      </c>
      <c r="B11" s="5" t="n">
        <v>59262</v>
      </c>
      <c r="C11" s="6" t="n">
        <v>9898</v>
      </c>
    </row>
    <row r="12" spans="1:3">
      <c r="A12" s="3" t="s">
        <v>229</v>
      </c>
    </row>
    <row r="13" spans="1:3">
      <c r="A13" s="4" t="s">
        <v>51</v>
      </c>
      <c r="B13" s="6" t="n">
        <v>234452</v>
      </c>
    </row>
    <row r="14" spans="1:3">
      <c r="A14" s="3" t="s">
        <v>235</v>
      </c>
    </row>
    <row r="15" spans="1:3">
      <c r="A15" s="4" t="s">
        <v>305</v>
      </c>
      <c r="C15" s="4" t="s">
        <v>306</v>
      </c>
    </row>
    <row r="16" spans="1:3">
      <c r="A16" s="4" t="s">
        <v>103</v>
      </c>
    </row>
    <row r="17" spans="1:3">
      <c r="A17" s="3" t="s">
        <v>235</v>
      </c>
    </row>
    <row r="18" spans="1:3">
      <c r="A18" s="4" t="s">
        <v>305</v>
      </c>
      <c r="B18" s="4" t="s">
        <v>306</v>
      </c>
    </row>
    <row r="19" spans="1:3">
      <c r="A19" s="4" t="s">
        <v>307</v>
      </c>
    </row>
    <row r="20" spans="1:3">
      <c r="A20" s="3" t="s">
        <v>206</v>
      </c>
    </row>
    <row r="21" spans="1:3">
      <c r="A21" s="4" t="s">
        <v>300</v>
      </c>
      <c r="B21" s="5" t="n">
        <v>3010000</v>
      </c>
      <c r="C21" s="5" t="n">
        <v>2200000</v>
      </c>
    </row>
    <row r="22" spans="1:3">
      <c r="A22" s="4" t="s">
        <v>308</v>
      </c>
    </row>
    <row r="23" spans="1:3">
      <c r="A23" s="3" t="s">
        <v>206</v>
      </c>
    </row>
    <row r="24" spans="1:3">
      <c r="A24" s="4" t="s">
        <v>300</v>
      </c>
      <c r="B24" s="5" t="n">
        <v>255600</v>
      </c>
    </row>
    <row r="25" spans="1:3">
      <c r="A25" s="4" t="s">
        <v>309</v>
      </c>
    </row>
    <row r="26" spans="1:3">
      <c r="A26" s="3" t="s">
        <v>206</v>
      </c>
    </row>
    <row r="27" spans="1:3">
      <c r="A27" s="4" t="s">
        <v>300</v>
      </c>
      <c r="B27" s="5" t="n">
        <v>1294987</v>
      </c>
    </row>
    <row r="28" spans="1:3">
      <c r="A28" s="4" t="s">
        <v>310</v>
      </c>
    </row>
    <row r="29" spans="1:3">
      <c r="A29" s="3" t="s">
        <v>206</v>
      </c>
    </row>
    <row r="30" spans="1:3">
      <c r="A30" s="4" t="s">
        <v>300</v>
      </c>
      <c r="B30" s="5" t="n">
        <v>129526</v>
      </c>
    </row>
    <row r="31" spans="1:3">
      <c r="A31" s="4" t="s">
        <v>311</v>
      </c>
    </row>
    <row r="32" spans="1:3">
      <c r="A32" s="3" t="s">
        <v>206</v>
      </c>
    </row>
    <row r="33" spans="1:3">
      <c r="A33" s="4" t="s">
        <v>300</v>
      </c>
      <c r="B33" s="5" t="n">
        <v>12950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0</v>
      </c>
    </row>
    <row r="3" spans="1:3">
      <c r="A3" s="3" t="s">
        <v>239</v>
      </c>
    </row>
    <row r="4" spans="1:3">
      <c r="A4" s="4" t="s">
        <v>313</v>
      </c>
      <c r="B4" s="6" t="n">
        <v>4479052</v>
      </c>
      <c r="C4" s="6" t="n">
        <v>1523375</v>
      </c>
    </row>
    <row r="5" spans="1:3">
      <c r="A5" s="4" t="s">
        <v>314</v>
      </c>
    </row>
    <row r="6" spans="1:3">
      <c r="A6" s="3" t="s">
        <v>239</v>
      </c>
    </row>
    <row r="7" spans="1:3">
      <c r="A7" s="4" t="s">
        <v>313</v>
      </c>
      <c r="B7" s="5" t="n">
        <v>4479052</v>
      </c>
    </row>
    <row r="8" spans="1:3">
      <c r="A8" s="4" t="s">
        <v>315</v>
      </c>
      <c r="B8" s="6" t="n">
        <v>61155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9"/>
    <col customWidth="1" max="5" min="5" width="14"/>
  </cols>
  <sheetData>
    <row r="1" spans="1:5">
      <c r="A1" s="1" t="s">
        <v>316</v>
      </c>
      <c r="B1" s="2" t="s">
        <v>1</v>
      </c>
    </row>
    <row r="2" spans="1:5">
      <c r="B2" s="2" t="s">
        <v>317</v>
      </c>
      <c r="C2" s="2" t="s">
        <v>318</v>
      </c>
      <c r="D2" s="2" t="s">
        <v>319</v>
      </c>
      <c r="E2" s="2" t="s">
        <v>320</v>
      </c>
    </row>
    <row r="3" spans="1:5">
      <c r="A3" s="3" t="s">
        <v>321</v>
      </c>
    </row>
    <row r="4" spans="1:5">
      <c r="A4" s="4" t="s">
        <v>322</v>
      </c>
      <c r="B4" s="6" t="n">
        <v>4820742</v>
      </c>
    </row>
    <row r="5" spans="1:5">
      <c r="A5" s="4" t="s">
        <v>323</v>
      </c>
    </row>
    <row r="6" spans="1:5">
      <c r="A6" s="3" t="s">
        <v>324</v>
      </c>
    </row>
    <row r="7" spans="1:5">
      <c r="A7" s="4" t="s">
        <v>32</v>
      </c>
      <c r="B7" s="5" t="n">
        <v>2260890</v>
      </c>
    </row>
    <row r="8" spans="1:5">
      <c r="A8" s="4" t="s">
        <v>325</v>
      </c>
      <c r="B8" s="5" t="n">
        <v>2260890</v>
      </c>
    </row>
    <row r="9" spans="1:5">
      <c r="A9" s="3" t="s">
        <v>326</v>
      </c>
    </row>
    <row r="10" spans="1:5">
      <c r="A10" s="4" t="s">
        <v>327</v>
      </c>
      <c r="B10" s="5" t="n">
        <v>93225</v>
      </c>
    </row>
    <row r="11" spans="1:5">
      <c r="A11" s="4" t="s">
        <v>328</v>
      </c>
      <c r="B11" s="5" t="n">
        <v>542611</v>
      </c>
    </row>
    <row r="12" spans="1:5">
      <c r="A12" s="4" t="s">
        <v>329</v>
      </c>
      <c r="B12" s="5" t="n">
        <v>2896726</v>
      </c>
    </row>
    <row r="13" spans="1:5">
      <c r="A13" s="3" t="s">
        <v>330</v>
      </c>
    </row>
    <row r="14" spans="1:5">
      <c r="A14" s="4" t="s">
        <v>331</v>
      </c>
      <c r="B14" s="5" t="n">
        <v>2473082</v>
      </c>
    </row>
    <row r="15" spans="1:5">
      <c r="A15" s="4" t="s">
        <v>332</v>
      </c>
      <c r="B15" s="5" t="n">
        <v>423644</v>
      </c>
    </row>
    <row r="16" spans="1:5">
      <c r="A16" s="4" t="s">
        <v>333</v>
      </c>
      <c r="B16" s="5" t="n">
        <v>2896726</v>
      </c>
    </row>
    <row r="17" spans="1:5">
      <c r="A17" s="4" t="s">
        <v>334</v>
      </c>
    </row>
    <row r="18" spans="1:5">
      <c r="A18" s="3" t="s">
        <v>335</v>
      </c>
    </row>
    <row r="19" spans="1:5">
      <c r="A19" s="4" t="s">
        <v>336</v>
      </c>
      <c r="B19" s="5" t="n">
        <v>466138</v>
      </c>
      <c r="C19" s="6" t="n">
        <v>423653</v>
      </c>
    </row>
    <row r="20" spans="1:5">
      <c r="A20" s="4" t="s">
        <v>337</v>
      </c>
      <c r="B20" s="6" t="n">
        <v>-4498325</v>
      </c>
      <c r="C20" s="6" t="n">
        <v>-1439823</v>
      </c>
    </row>
    <row r="21" spans="1:5">
      <c r="A21" s="4" t="s">
        <v>338</v>
      </c>
      <c r="B21" s="7" t="n">
        <v>-0.21</v>
      </c>
      <c r="C21" s="7" t="n">
        <v>-0.08</v>
      </c>
    </row>
    <row r="22" spans="1:5">
      <c r="A22" s="4" t="s">
        <v>339</v>
      </c>
    </row>
    <row r="23" spans="1:5">
      <c r="A23" s="3" t="s">
        <v>321</v>
      </c>
    </row>
    <row r="24" spans="1:5">
      <c r="A24" s="4" t="s">
        <v>340</v>
      </c>
      <c r="E24" s="5" t="n">
        <v>23100</v>
      </c>
    </row>
    <row r="25" spans="1:5">
      <c r="A25" s="4" t="s">
        <v>341</v>
      </c>
    </row>
    <row r="26" spans="1:5">
      <c r="A26" s="3" t="s">
        <v>321</v>
      </c>
    </row>
    <row r="27" spans="1:5">
      <c r="A27" s="4" t="s">
        <v>342</v>
      </c>
      <c r="D27" s="5" t="n">
        <v>1410</v>
      </c>
    </row>
    <row r="28" spans="1:5">
      <c r="A28" s="4" t="s">
        <v>343</v>
      </c>
    </row>
    <row r="29" spans="1:5">
      <c r="A29" s="3" t="s">
        <v>321</v>
      </c>
    </row>
    <row r="30" spans="1:5">
      <c r="A30" s="4" t="s">
        <v>340</v>
      </c>
      <c r="D30" s="5" t="n">
        <v>3652</v>
      </c>
    </row>
    <row r="31" spans="1:5">
      <c r="A31" s="4" t="s">
        <v>342</v>
      </c>
      <c r="D31" s="5" t="n">
        <v>1410</v>
      </c>
    </row>
    <row r="32" spans="1:5">
      <c r="A32" s="4" t="s">
        <v>344</v>
      </c>
      <c r="D32" s="5" t="n">
        <v>35</v>
      </c>
    </row>
    <row r="33" spans="1:5">
      <c r="A33" s="4" t="s">
        <v>345</v>
      </c>
    </row>
    <row r="34" spans="1:5">
      <c r="A34" s="3" t="s">
        <v>321</v>
      </c>
    </row>
    <row r="35" spans="1:5">
      <c r="A35" s="4" t="s">
        <v>346</v>
      </c>
      <c r="D35" s="4" t="s">
        <v>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9"/>
    <col customWidth="1" max="5" min="5" width="14"/>
    <col customWidth="1" max="6" min="6" width="13"/>
  </cols>
  <sheetData>
    <row r="1" spans="1:6">
      <c r="A1" s="1" t="s">
        <v>348</v>
      </c>
      <c r="B1" s="2" t="s">
        <v>1</v>
      </c>
    </row>
    <row r="2" spans="1:6">
      <c r="B2" s="2" t="s">
        <v>317</v>
      </c>
      <c r="C2" s="2" t="s">
        <v>318</v>
      </c>
      <c r="D2" s="2" t="s">
        <v>349</v>
      </c>
      <c r="E2" s="2" t="s">
        <v>350</v>
      </c>
      <c r="F2" s="2" t="s">
        <v>351</v>
      </c>
    </row>
    <row r="3" spans="1:6">
      <c r="A3" s="3" t="s">
        <v>321</v>
      </c>
    </row>
    <row r="4" spans="1:6">
      <c r="A4" s="4" t="s">
        <v>322</v>
      </c>
      <c r="B4" s="6" t="n">
        <v>4820742</v>
      </c>
    </row>
    <row r="5" spans="1:6">
      <c r="A5" s="4" t="s">
        <v>352</v>
      </c>
    </row>
    <row r="6" spans="1:6">
      <c r="A6" s="3" t="s">
        <v>321</v>
      </c>
    </row>
    <row r="7" spans="1:6">
      <c r="A7" s="4" t="s">
        <v>353</v>
      </c>
      <c r="F7" s="4" t="s">
        <v>354</v>
      </c>
    </row>
    <row r="8" spans="1:6">
      <c r="A8" s="4" t="s">
        <v>355</v>
      </c>
    </row>
    <row r="9" spans="1:6">
      <c r="A9" s="3" t="s">
        <v>324</v>
      </c>
    </row>
    <row r="10" spans="1:6">
      <c r="A10" s="4" t="s">
        <v>32</v>
      </c>
      <c r="B10" s="5" t="n">
        <v>2559852</v>
      </c>
    </row>
    <row r="11" spans="1:6">
      <c r="A11" s="4" t="s">
        <v>325</v>
      </c>
      <c r="B11" s="5" t="n">
        <v>2559852</v>
      </c>
    </row>
    <row r="12" spans="1:6">
      <c r="A12" s="3" t="s">
        <v>326</v>
      </c>
    </row>
    <row r="13" spans="1:6">
      <c r="A13" s="4" t="s">
        <v>327</v>
      </c>
      <c r="B13" s="5" t="n">
        <v>13938</v>
      </c>
    </row>
    <row r="14" spans="1:6">
      <c r="A14" s="4" t="s">
        <v>328</v>
      </c>
      <c r="B14" s="5" t="n">
        <v>337468</v>
      </c>
    </row>
    <row r="15" spans="1:6">
      <c r="A15" s="4" t="s">
        <v>329</v>
      </c>
      <c r="B15" s="5" t="n">
        <v>2911258</v>
      </c>
    </row>
    <row r="16" spans="1:6">
      <c r="A16" s="3" t="s">
        <v>330</v>
      </c>
    </row>
    <row r="17" spans="1:6">
      <c r="A17" s="4" t="s">
        <v>356</v>
      </c>
      <c r="B17" s="5" t="n">
        <v>20907</v>
      </c>
    </row>
    <row r="18" spans="1:6">
      <c r="A18" s="4" t="s">
        <v>331</v>
      </c>
      <c r="B18" s="5" t="n">
        <v>899591</v>
      </c>
    </row>
    <row r="19" spans="1:6">
      <c r="A19" s="4" t="s">
        <v>332</v>
      </c>
      <c r="B19" s="5" t="n">
        <v>1990760</v>
      </c>
    </row>
    <row r="20" spans="1:6">
      <c r="A20" s="4" t="s">
        <v>333</v>
      </c>
      <c r="B20" s="5" t="n">
        <v>2911258</v>
      </c>
    </row>
    <row r="21" spans="1:6">
      <c r="A21" s="4" t="s">
        <v>357</v>
      </c>
    </row>
    <row r="22" spans="1:6">
      <c r="A22" s="3" t="s">
        <v>321</v>
      </c>
    </row>
    <row r="23" spans="1:6">
      <c r="A23" s="4" t="s">
        <v>346</v>
      </c>
      <c r="D23" s="4" t="s">
        <v>347</v>
      </c>
      <c r="E23" s="4" t="s">
        <v>347</v>
      </c>
    </row>
    <row r="24" spans="1:6">
      <c r="A24" s="4" t="s">
        <v>358</v>
      </c>
    </row>
    <row r="25" spans="1:6">
      <c r="A25" s="3" t="s">
        <v>335</v>
      </c>
    </row>
    <row r="26" spans="1:6">
      <c r="A26" s="4" t="s">
        <v>336</v>
      </c>
      <c r="B26" s="5" t="n">
        <v>595074</v>
      </c>
      <c r="C26" s="6" t="n">
        <v>237035</v>
      </c>
    </row>
    <row r="27" spans="1:6">
      <c r="A27" s="4" t="s">
        <v>337</v>
      </c>
      <c r="B27" s="6" t="n">
        <v>-4437877</v>
      </c>
      <c r="C27" s="6" t="n">
        <v>-1551850</v>
      </c>
    </row>
    <row r="28" spans="1:6">
      <c r="A28" s="4" t="s">
        <v>338</v>
      </c>
      <c r="B28" s="7" t="n">
        <v>-0.2</v>
      </c>
      <c r="C28" s="7" t="n">
        <v>-0.09</v>
      </c>
    </row>
    <row r="29" spans="1:6">
      <c r="A29" s="4" t="s">
        <v>359</v>
      </c>
    </row>
    <row r="30" spans="1:6">
      <c r="A30" s="3" t="s">
        <v>321</v>
      </c>
    </row>
    <row r="31" spans="1:6">
      <c r="A31" s="4" t="s">
        <v>340</v>
      </c>
      <c r="D31" s="5" t="n">
        <v>15514</v>
      </c>
    </row>
    <row r="32" spans="1:6">
      <c r="A32" s="4" t="s">
        <v>342</v>
      </c>
      <c r="D32" s="5" t="n">
        <v>5609</v>
      </c>
    </row>
    <row r="33" spans="1:6">
      <c r="A33" s="4" t="s">
        <v>344</v>
      </c>
      <c r="D33" s="5" t="n">
        <v>32</v>
      </c>
    </row>
    <row r="34" spans="1:6">
      <c r="A34" s="4" t="s">
        <v>360</v>
      </c>
    </row>
    <row r="35" spans="1:6">
      <c r="A35" s="3" t="s">
        <v>321</v>
      </c>
    </row>
    <row r="36" spans="1:6">
      <c r="A36" s="4" t="s">
        <v>322</v>
      </c>
      <c r="B36" s="6" t="n">
        <v>2538945</v>
      </c>
    </row>
    <row r="37" spans="1:6">
      <c r="A37" s="4" t="s">
        <v>361</v>
      </c>
    </row>
    <row r="38" spans="1:6">
      <c r="A38" s="3" t="s">
        <v>321</v>
      </c>
    </row>
    <row r="39" spans="1:6">
      <c r="A39" s="4" t="s">
        <v>362</v>
      </c>
      <c r="B39" s="4" t="s">
        <v>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239810</v>
      </c>
      <c r="C4" s="6" t="n">
        <v>1328</v>
      </c>
    </row>
    <row r="5" spans="1:3">
      <c r="A5" s="4" t="s">
        <v>80</v>
      </c>
      <c r="B5" s="5" t="n">
        <v>68304</v>
      </c>
    </row>
    <row r="6" spans="1:3">
      <c r="A6" s="4" t="s">
        <v>81</v>
      </c>
      <c r="B6" s="5" t="n">
        <v>25002</v>
      </c>
    </row>
    <row r="7" spans="1:3">
      <c r="A7" s="4" t="s">
        <v>82</v>
      </c>
      <c r="B7" s="5" t="n">
        <v>333116</v>
      </c>
      <c r="C7" s="5" t="n">
        <v>1328</v>
      </c>
    </row>
    <row r="8" spans="1:3">
      <c r="A8" s="3" t="s">
        <v>83</v>
      </c>
    </row>
    <row r="9" spans="1:3">
      <c r="A9" s="4" t="s">
        <v>84</v>
      </c>
      <c r="B9" s="5" t="n">
        <v>167988</v>
      </c>
      <c r="C9" s="5" t="n">
        <v>31863</v>
      </c>
    </row>
    <row r="10" spans="1:3">
      <c r="A10" s="4" t="s">
        <v>85</v>
      </c>
      <c r="B10" s="5" t="n">
        <v>38634</v>
      </c>
      <c r="C10" s="5" t="n">
        <v>46</v>
      </c>
    </row>
    <row r="11" spans="1:3">
      <c r="A11" s="4" t="s">
        <v>86</v>
      </c>
      <c r="B11" s="5" t="n">
        <v>19259</v>
      </c>
      <c r="C11" s="5" t="n">
        <v>10407</v>
      </c>
    </row>
    <row r="12" spans="1:3">
      <c r="A12" s="4" t="s">
        <v>87</v>
      </c>
      <c r="B12" s="5" t="n">
        <v>95516</v>
      </c>
      <c r="C12" s="5" t="n">
        <v>13921</v>
      </c>
    </row>
    <row r="13" spans="1:3">
      <c r="A13" s="4" t="s">
        <v>88</v>
      </c>
      <c r="B13" s="5" t="n">
        <v>31122</v>
      </c>
    </row>
    <row r="14" spans="1:3">
      <c r="A14" s="4" t="s">
        <v>89</v>
      </c>
      <c r="B14" s="5" t="n">
        <v>116303</v>
      </c>
      <c r="C14" s="5" t="n">
        <v>154776</v>
      </c>
    </row>
    <row r="15" spans="1:3">
      <c r="A15" s="4" t="s">
        <v>90</v>
      </c>
      <c r="B15" s="5" t="n">
        <v>4022969</v>
      </c>
      <c r="C15" s="5" t="n">
        <v>1265134</v>
      </c>
    </row>
    <row r="16" spans="1:3">
      <c r="A16" s="4" t="s">
        <v>91</v>
      </c>
      <c r="B16" s="5" t="n">
        <v>4491791</v>
      </c>
      <c r="C16" s="5" t="n">
        <v>1476147</v>
      </c>
    </row>
    <row r="17" spans="1:3">
      <c r="A17" s="4" t="s">
        <v>92</v>
      </c>
      <c r="B17" s="5" t="n">
        <v>-4158675</v>
      </c>
      <c r="C17" s="5" t="n">
        <v>-1474819</v>
      </c>
    </row>
    <row r="18" spans="1:3">
      <c r="A18" s="3" t="s">
        <v>93</v>
      </c>
    </row>
    <row r="19" spans="1:3">
      <c r="A19" s="4" t="s">
        <v>94</v>
      </c>
      <c r="B19" s="5" t="n">
        <v>573</v>
      </c>
      <c r="C19" s="5" t="n">
        <v>46</v>
      </c>
    </row>
    <row r="20" spans="1:3">
      <c r="A20" s="4" t="s">
        <v>95</v>
      </c>
      <c r="B20" s="5" t="n">
        <v>-320950</v>
      </c>
      <c r="C20" s="5" t="n">
        <v>-48602</v>
      </c>
    </row>
    <row r="21" spans="1:3">
      <c r="A21" s="4" t="s">
        <v>96</v>
      </c>
      <c r="B21" s="5" t="n">
        <v>-320377</v>
      </c>
      <c r="C21" s="5" t="n">
        <v>-48556</v>
      </c>
    </row>
    <row r="22" spans="1:3">
      <c r="A22" s="4" t="s">
        <v>97</v>
      </c>
      <c r="B22" s="6" t="n">
        <v>-4479052</v>
      </c>
      <c r="C22" s="6" t="n">
        <v>-1523375</v>
      </c>
    </row>
    <row r="23" spans="1:3">
      <c r="A23" s="3" t="s">
        <v>98</v>
      </c>
    </row>
    <row r="24" spans="1:3">
      <c r="A24" s="4" t="s">
        <v>99</v>
      </c>
      <c r="B24" s="7" t="n">
        <v>-0.21</v>
      </c>
      <c r="C24" s="7" t="n">
        <v>-0.09</v>
      </c>
    </row>
    <row r="25" spans="1:3">
      <c r="A25" s="3" t="s">
        <v>100</v>
      </c>
    </row>
    <row r="26" spans="1:3">
      <c r="A26" s="4" t="s">
        <v>101</v>
      </c>
      <c r="B26" s="5" t="n">
        <v>21828853</v>
      </c>
      <c r="C26" s="5" t="n">
        <v>17738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6"/>
    <col customWidth="1" max="5" min="5" width="21"/>
    <col customWidth="1" max="6" min="6" width="21"/>
    <col customWidth="1" max="7" min="7" width="14"/>
    <col customWidth="1" max="8" min="8" width="21"/>
    <col customWidth="1" max="9" min="9" width="22"/>
    <col customWidth="1" max="10" min="10" width="15"/>
    <col customWidth="1" max="11" min="11" width="15"/>
    <col customWidth="1" max="12" min="12" width="19"/>
    <col customWidth="1" max="13" min="13" width="14"/>
  </cols>
  <sheetData>
    <row r="1" spans="1:13">
      <c r="A1" s="1" t="s">
        <v>364</v>
      </c>
      <c r="B1" s="2" t="s">
        <v>365</v>
      </c>
      <c r="C1" s="2" t="s">
        <v>366</v>
      </c>
      <c r="D1" s="2" t="s">
        <v>367</v>
      </c>
      <c r="E1" s="2" t="s">
        <v>368</v>
      </c>
      <c r="F1" s="2" t="s">
        <v>369</v>
      </c>
      <c r="G1" s="2" t="s">
        <v>320</v>
      </c>
      <c r="H1" s="2" t="s">
        <v>370</v>
      </c>
      <c r="I1" s="2" t="s">
        <v>371</v>
      </c>
      <c r="J1" s="2" t="s">
        <v>372</v>
      </c>
      <c r="K1" s="2" t="s">
        <v>373</v>
      </c>
      <c r="L1" s="2" t="s">
        <v>319</v>
      </c>
      <c r="M1" s="2" t="s">
        <v>374</v>
      </c>
    </row>
    <row r="2" spans="1:13">
      <c r="A2" s="3" t="s">
        <v>321</v>
      </c>
    </row>
    <row r="3" spans="1:13">
      <c r="A3" s="4" t="s">
        <v>375</v>
      </c>
      <c r="H3" s="6" t="n">
        <v>7105000</v>
      </c>
    </row>
    <row r="4" spans="1:13">
      <c r="A4" s="4" t="s">
        <v>376</v>
      </c>
      <c r="H4" s="5" t="n">
        <v>2854475</v>
      </c>
      <c r="I4" s="6" t="n">
        <v>715595</v>
      </c>
    </row>
    <row r="5" spans="1:13">
      <c r="A5" s="4" t="s">
        <v>322</v>
      </c>
      <c r="H5" s="5" t="n">
        <v>4820742</v>
      </c>
    </row>
    <row r="6" spans="1:13">
      <c r="A6" s="4" t="s">
        <v>377</v>
      </c>
      <c r="H6" s="5" t="n">
        <v>7105000</v>
      </c>
    </row>
    <row r="7" spans="1:13">
      <c r="A7" s="4" t="s">
        <v>378</v>
      </c>
      <c r="I7" s="6" t="n">
        <v>287815</v>
      </c>
    </row>
    <row r="8" spans="1:13">
      <c r="A8" s="4" t="s">
        <v>339</v>
      </c>
    </row>
    <row r="9" spans="1:13">
      <c r="A9" s="3" t="s">
        <v>321</v>
      </c>
    </row>
    <row r="10" spans="1:13">
      <c r="A10" s="4" t="s">
        <v>340</v>
      </c>
      <c r="G10" s="5" t="n">
        <v>23100</v>
      </c>
    </row>
    <row r="11" spans="1:13">
      <c r="A11" s="4" t="s">
        <v>379</v>
      </c>
    </row>
    <row r="12" spans="1:13">
      <c r="A12" s="3" t="s">
        <v>321</v>
      </c>
    </row>
    <row r="13" spans="1:13">
      <c r="A13" s="4" t="s">
        <v>380</v>
      </c>
      <c r="G13" s="4" t="s">
        <v>347</v>
      </c>
    </row>
    <row r="14" spans="1:13">
      <c r="A14" s="4" t="s">
        <v>341</v>
      </c>
    </row>
    <row r="15" spans="1:13">
      <c r="A15" s="3" t="s">
        <v>321</v>
      </c>
    </row>
    <row r="16" spans="1:13">
      <c r="A16" s="4" t="s">
        <v>342</v>
      </c>
      <c r="L16" s="5" t="n">
        <v>1410</v>
      </c>
    </row>
    <row r="17" spans="1:13">
      <c r="A17" s="4" t="s">
        <v>381</v>
      </c>
    </row>
    <row r="18" spans="1:13">
      <c r="A18" s="3" t="s">
        <v>321</v>
      </c>
    </row>
    <row r="19" spans="1:13">
      <c r="A19" s="4" t="s">
        <v>342</v>
      </c>
      <c r="C19" s="5" t="n">
        <v>189</v>
      </c>
    </row>
    <row r="20" spans="1:13">
      <c r="A20" s="4" t="s">
        <v>322</v>
      </c>
      <c r="C20" s="6" t="n">
        <v>288056</v>
      </c>
    </row>
    <row r="21" spans="1:13">
      <c r="A21" s="4" t="s">
        <v>382</v>
      </c>
    </row>
    <row r="22" spans="1:13">
      <c r="A22" s="3" t="s">
        <v>321</v>
      </c>
    </row>
    <row r="23" spans="1:13">
      <c r="A23" s="4" t="s">
        <v>376</v>
      </c>
      <c r="E23" s="6" t="n">
        <v>184360</v>
      </c>
    </row>
    <row r="24" spans="1:13">
      <c r="A24" s="4" t="s">
        <v>383</v>
      </c>
    </row>
    <row r="25" spans="1:13">
      <c r="A25" s="3" t="s">
        <v>321</v>
      </c>
    </row>
    <row r="26" spans="1:13">
      <c r="A26" s="4" t="s">
        <v>340</v>
      </c>
      <c r="I26" s="5" t="n">
        <v>1460</v>
      </c>
    </row>
    <row r="27" spans="1:13">
      <c r="A27" s="4" t="s">
        <v>342</v>
      </c>
      <c r="I27" s="5" t="n">
        <v>244</v>
      </c>
    </row>
    <row r="28" spans="1:13">
      <c r="A28" s="4" t="s">
        <v>384</v>
      </c>
      <c r="J28" s="5" t="n">
        <v>77</v>
      </c>
    </row>
    <row r="29" spans="1:13">
      <c r="A29" s="4" t="s">
        <v>385</v>
      </c>
    </row>
    <row r="30" spans="1:13">
      <c r="A30" s="3" t="s">
        <v>321</v>
      </c>
    </row>
    <row r="31" spans="1:13">
      <c r="A31" s="4" t="s">
        <v>376</v>
      </c>
      <c r="F31" s="6" t="n">
        <v>785630</v>
      </c>
    </row>
    <row r="32" spans="1:13">
      <c r="A32" s="4" t="s">
        <v>386</v>
      </c>
      <c r="F32" s="4" t="s">
        <v>387</v>
      </c>
    </row>
    <row r="33" spans="1:13">
      <c r="A33" s="4" t="s">
        <v>340</v>
      </c>
      <c r="M33" s="5" t="n">
        <v>1280</v>
      </c>
    </row>
    <row r="34" spans="1:13">
      <c r="A34" s="4" t="s">
        <v>342</v>
      </c>
      <c r="M34" s="5" t="n">
        <v>171</v>
      </c>
    </row>
    <row r="35" spans="1:13">
      <c r="A35" s="4" t="s">
        <v>388</v>
      </c>
    </row>
    <row r="36" spans="1:13">
      <c r="A36" s="3" t="s">
        <v>321</v>
      </c>
    </row>
    <row r="37" spans="1:13">
      <c r="A37" s="4" t="s">
        <v>389</v>
      </c>
      <c r="F37" s="6" t="n">
        <v>287815</v>
      </c>
    </row>
    <row r="38" spans="1:13">
      <c r="A38" s="4" t="s">
        <v>390</v>
      </c>
      <c r="F38" s="5" t="n">
        <v>392815</v>
      </c>
    </row>
    <row r="39" spans="1:13">
      <c r="A39" s="4" t="s">
        <v>391</v>
      </c>
      <c r="F39" s="6" t="n">
        <v>105000</v>
      </c>
    </row>
    <row r="40" spans="1:13">
      <c r="A40" s="4" t="s">
        <v>392</v>
      </c>
      <c r="F40" s="4" t="s">
        <v>347</v>
      </c>
    </row>
    <row r="41" spans="1:13">
      <c r="A41" s="4" t="s">
        <v>378</v>
      </c>
      <c r="F41" s="6" t="n">
        <v>287815</v>
      </c>
    </row>
    <row r="42" spans="1:13">
      <c r="A42" s="4" t="s">
        <v>393</v>
      </c>
    </row>
    <row r="43" spans="1:13">
      <c r="A43" s="3" t="s">
        <v>321</v>
      </c>
    </row>
    <row r="44" spans="1:13">
      <c r="A44" s="4" t="s">
        <v>380</v>
      </c>
      <c r="F44" s="4" t="s">
        <v>347</v>
      </c>
    </row>
    <row r="45" spans="1:13">
      <c r="A45" s="4" t="s">
        <v>394</v>
      </c>
    </row>
    <row r="46" spans="1:13">
      <c r="A46" s="3" t="s">
        <v>321</v>
      </c>
    </row>
    <row r="47" spans="1:13">
      <c r="A47" s="4" t="s">
        <v>342</v>
      </c>
      <c r="D47" s="5" t="n">
        <v>160</v>
      </c>
    </row>
    <row r="48" spans="1:13">
      <c r="A48" s="4" t="s">
        <v>395</v>
      </c>
      <c r="D48" s="4" t="s">
        <v>347</v>
      </c>
    </row>
    <row r="49" spans="1:13">
      <c r="A49" s="4" t="s">
        <v>344</v>
      </c>
      <c r="D49" s="5" t="n">
        <v>1</v>
      </c>
    </row>
    <row r="50" spans="1:13">
      <c r="A50" s="4" t="s">
        <v>396</v>
      </c>
    </row>
    <row r="51" spans="1:13">
      <c r="A51" s="3" t="s">
        <v>321</v>
      </c>
    </row>
    <row r="52" spans="1:13">
      <c r="A52" s="4" t="s">
        <v>322</v>
      </c>
      <c r="D52" s="6" t="n">
        <v>590274</v>
      </c>
    </row>
    <row r="53" spans="1:13">
      <c r="A53" s="4" t="s">
        <v>397</v>
      </c>
    </row>
    <row r="54" spans="1:13">
      <c r="A54" s="3" t="s">
        <v>321</v>
      </c>
    </row>
    <row r="55" spans="1:13">
      <c r="A55" s="4" t="s">
        <v>340</v>
      </c>
      <c r="L55" s="5" t="n">
        <v>3652</v>
      </c>
    </row>
    <row r="56" spans="1:13">
      <c r="A56" s="4" t="s">
        <v>342</v>
      </c>
      <c r="L56" s="5" t="n">
        <v>1410</v>
      </c>
    </row>
    <row r="57" spans="1:13">
      <c r="A57" s="4" t="s">
        <v>344</v>
      </c>
      <c r="L57" s="5" t="n">
        <v>35</v>
      </c>
    </row>
    <row r="58" spans="1:13">
      <c r="A58" s="4" t="s">
        <v>398</v>
      </c>
    </row>
    <row r="59" spans="1:13">
      <c r="A59" s="3" t="s">
        <v>321</v>
      </c>
    </row>
    <row r="60" spans="1:13">
      <c r="A60" s="4" t="s">
        <v>346</v>
      </c>
      <c r="L60" s="4" t="s">
        <v>347</v>
      </c>
    </row>
    <row r="61" spans="1:13">
      <c r="A61" s="4" t="s">
        <v>399</v>
      </c>
    </row>
    <row r="62" spans="1:13">
      <c r="A62" s="3" t="s">
        <v>321</v>
      </c>
    </row>
    <row r="63" spans="1:13">
      <c r="A63" s="4" t="s">
        <v>375</v>
      </c>
      <c r="B63" s="6" t="n">
        <v>1550000</v>
      </c>
    </row>
    <row r="64" spans="1:13">
      <c r="A64" s="4" t="s">
        <v>400</v>
      </c>
      <c r="B64" s="5" t="n">
        <v>10</v>
      </c>
    </row>
    <row r="65" spans="1:13">
      <c r="A65" s="4" t="s">
        <v>377</v>
      </c>
      <c r="B65" s="6" t="n">
        <v>1550000</v>
      </c>
    </row>
    <row r="66" spans="1:13">
      <c r="A66" s="4" t="s">
        <v>401</v>
      </c>
    </row>
    <row r="67" spans="1:13">
      <c r="A67" s="3" t="s">
        <v>321</v>
      </c>
    </row>
    <row r="68" spans="1:13">
      <c r="A68" s="4" t="s">
        <v>375</v>
      </c>
      <c r="H68" s="5" t="n">
        <v>7105000</v>
      </c>
    </row>
    <row r="69" spans="1:13">
      <c r="A69" s="4" t="s">
        <v>377</v>
      </c>
      <c r="H69" s="6" t="n">
        <v>7105000</v>
      </c>
    </row>
    <row r="70" spans="1:13">
      <c r="A70" s="4" t="s">
        <v>402</v>
      </c>
    </row>
    <row r="71" spans="1:13">
      <c r="A71" s="3" t="s">
        <v>321</v>
      </c>
    </row>
    <row r="72" spans="1:13">
      <c r="A72" s="4" t="s">
        <v>342</v>
      </c>
      <c r="K72" s="5" t="n">
        <v>170</v>
      </c>
    </row>
    <row r="73" spans="1:13">
      <c r="A73" s="4" t="s">
        <v>403</v>
      </c>
    </row>
    <row r="74" spans="1:13">
      <c r="A74" s="3" t="s">
        <v>321</v>
      </c>
    </row>
    <row r="75" spans="1:13">
      <c r="A75" s="4" t="s">
        <v>340</v>
      </c>
      <c r="K75" s="5" t="n">
        <v>278</v>
      </c>
    </row>
    <row r="76" spans="1:13">
      <c r="A76" s="4" t="s">
        <v>342</v>
      </c>
      <c r="K76" s="5" t="n">
        <v>170</v>
      </c>
    </row>
    <row r="77" spans="1:13">
      <c r="A77" s="4" t="s">
        <v>395</v>
      </c>
      <c r="K77"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5</v>
      </c>
      <c r="B1" s="2" t="s">
        <v>2</v>
      </c>
      <c r="C1" s="2" t="s">
        <v>30</v>
      </c>
    </row>
    <row r="2" spans="1:3">
      <c r="A2" s="3" t="s">
        <v>175</v>
      </c>
    </row>
    <row r="3" spans="1:3">
      <c r="A3" s="4" t="s">
        <v>221</v>
      </c>
      <c r="B3" s="6" t="n">
        <v>47870</v>
      </c>
      <c r="C3" s="6" t="n">
        <v>4385</v>
      </c>
    </row>
    <row r="4" spans="1:3">
      <c r="A4" s="4" t="s">
        <v>406</v>
      </c>
      <c r="B4" s="5" t="n">
        <v>-8328</v>
      </c>
      <c r="C4" s="5" t="n">
        <v>-2557</v>
      </c>
    </row>
    <row r="5" spans="1:3">
      <c r="A5" s="4" t="s">
        <v>106</v>
      </c>
      <c r="B5" s="6" t="n">
        <v>39542</v>
      </c>
      <c r="C5" s="6" t="n">
        <v>18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7</v>
      </c>
      <c r="B1" s="2" t="s">
        <v>1</v>
      </c>
    </row>
    <row r="2" spans="1:3">
      <c r="B2" s="2" t="s">
        <v>2</v>
      </c>
      <c r="C2" s="2" t="s">
        <v>30</v>
      </c>
    </row>
    <row r="3" spans="1:3">
      <c r="A3" s="3" t="s">
        <v>175</v>
      </c>
    </row>
    <row r="4" spans="1:3">
      <c r="A4" s="4" t="s">
        <v>408</v>
      </c>
      <c r="B4" s="6" t="n">
        <v>5772</v>
      </c>
      <c r="C4" s="6" t="n">
        <v>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177</v>
      </c>
    </row>
    <row r="3" spans="1:3">
      <c r="A3" s="4" t="s">
        <v>410</v>
      </c>
      <c r="B3" s="6" t="n">
        <v>8132881</v>
      </c>
      <c r="C3" s="6" t="n">
        <v>724058</v>
      </c>
    </row>
    <row r="4" spans="1:3">
      <c r="A4" s="4" t="s">
        <v>411</v>
      </c>
      <c r="B4" s="5" t="n">
        <v>4092550</v>
      </c>
      <c r="C4" s="5" t="n">
        <v>715594</v>
      </c>
    </row>
    <row r="5" spans="1:3">
      <c r="A5" s="4" t="s">
        <v>42</v>
      </c>
      <c r="B5" s="5" t="n">
        <v>2168092</v>
      </c>
      <c r="C5" s="5" t="n">
        <v>40505</v>
      </c>
    </row>
    <row r="6" spans="1:3">
      <c r="A6" s="4" t="s">
        <v>412</v>
      </c>
      <c r="B6" s="5" t="n">
        <v>14393523</v>
      </c>
      <c r="C6" s="5" t="n">
        <v>1480157</v>
      </c>
    </row>
    <row r="7" spans="1:3">
      <c r="A7" s="4" t="s">
        <v>413</v>
      </c>
      <c r="B7" s="5" t="n">
        <v>-783320</v>
      </c>
      <c r="C7" s="5" t="n">
        <v>-724058</v>
      </c>
    </row>
    <row r="8" spans="1:3">
      <c r="A8" s="4" t="s">
        <v>44</v>
      </c>
      <c r="B8" s="6" t="n">
        <v>13610203</v>
      </c>
      <c r="C8" s="6" t="n">
        <v>7560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3" t="s">
        <v>177</v>
      </c>
    </row>
    <row r="4" spans="1:3">
      <c r="A4" s="4" t="s">
        <v>86</v>
      </c>
      <c r="B4" s="6" t="n">
        <v>2700</v>
      </c>
      <c r="C4" s="6" t="n">
        <v>10407</v>
      </c>
    </row>
    <row r="5" spans="1:3">
      <c r="A5" s="4" t="s">
        <v>415</v>
      </c>
      <c r="B5" s="5" t="n">
        <v>3038339</v>
      </c>
      <c r="C5" s="5" t="n">
        <v>177126</v>
      </c>
    </row>
    <row r="6" spans="1:3">
      <c r="A6" s="3" t="s">
        <v>416</v>
      </c>
    </row>
    <row r="7" spans="1:3">
      <c r="A7" s="4" t="s">
        <v>417</v>
      </c>
      <c r="B7" s="5" t="n">
        <v>3630195</v>
      </c>
    </row>
    <row r="8" spans="1:3">
      <c r="A8" s="4" t="s">
        <v>418</v>
      </c>
      <c r="B8" s="5" t="n">
        <v>4045022</v>
      </c>
      <c r="C8" s="5" t="n">
        <v>715595</v>
      </c>
    </row>
    <row r="9" spans="1:3">
      <c r="A9" s="4" t="s">
        <v>106</v>
      </c>
      <c r="B9" s="5" t="n">
        <v>10716256</v>
      </c>
      <c r="C9" s="5" t="n">
        <v>903128</v>
      </c>
    </row>
    <row r="10" spans="1:3">
      <c r="A10" s="4" t="s">
        <v>419</v>
      </c>
      <c r="B10" s="6" t="n">
        <v>59262</v>
      </c>
      <c r="C10" s="6" t="n">
        <v>98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420</v>
      </c>
      <c r="B1" s="2" t="s">
        <v>1</v>
      </c>
    </row>
    <row r="2" spans="1:6">
      <c r="B2" s="2" t="s">
        <v>2</v>
      </c>
      <c r="C2" s="2" t="s">
        <v>30</v>
      </c>
      <c r="D2" s="2" t="s">
        <v>3</v>
      </c>
      <c r="E2" s="2" t="s">
        <v>421</v>
      </c>
      <c r="F2" s="2" t="s">
        <v>422</v>
      </c>
    </row>
    <row r="3" spans="1:6">
      <c r="A3" s="3" t="s">
        <v>423</v>
      </c>
    </row>
    <row r="4" spans="1:6">
      <c r="A4" s="4" t="s">
        <v>424</v>
      </c>
      <c r="B4" s="6" t="n">
        <v>302477</v>
      </c>
      <c r="C4" s="6" t="n">
        <v>48602</v>
      </c>
    </row>
    <row r="5" spans="1:6">
      <c r="A5" s="4" t="s">
        <v>375</v>
      </c>
      <c r="B5" s="5" t="n">
        <v>7105000</v>
      </c>
    </row>
    <row r="6" spans="1:6">
      <c r="A6" s="4" t="s">
        <v>95</v>
      </c>
      <c r="B6" s="5" t="n">
        <v>320950</v>
      </c>
      <c r="C6" s="6" t="n">
        <v>48602</v>
      </c>
    </row>
    <row r="7" spans="1:6">
      <c r="A7" s="4" t="s">
        <v>425</v>
      </c>
    </row>
    <row r="8" spans="1:6">
      <c r="A8" s="3" t="s">
        <v>423</v>
      </c>
    </row>
    <row r="9" spans="1:6">
      <c r="A9" s="4" t="s">
        <v>426</v>
      </c>
      <c r="B9" s="5" t="n">
        <v>5000000</v>
      </c>
    </row>
    <row r="10" spans="1:6">
      <c r="A10" s="4" t="s">
        <v>424</v>
      </c>
      <c r="B10" s="5" t="n">
        <v>302477</v>
      </c>
    </row>
    <row r="11" spans="1:6">
      <c r="A11" s="4" t="s">
        <v>375</v>
      </c>
      <c r="B11" s="5" t="n">
        <v>3937815</v>
      </c>
    </row>
    <row r="12" spans="1:6">
      <c r="A12" s="4" t="s">
        <v>95</v>
      </c>
      <c r="B12" s="5" t="n">
        <v>253875</v>
      </c>
    </row>
    <row r="13" spans="1:6">
      <c r="A13" s="4" t="s">
        <v>427</v>
      </c>
    </row>
    <row r="14" spans="1:6">
      <c r="A14" s="3" t="s">
        <v>423</v>
      </c>
    </row>
    <row r="15" spans="1:6">
      <c r="A15" s="4" t="s">
        <v>428</v>
      </c>
      <c r="F15" s="6" t="n">
        <v>5000000</v>
      </c>
    </row>
    <row r="16" spans="1:6">
      <c r="A16" s="4" t="s">
        <v>429</v>
      </c>
      <c r="F16" s="4" t="s">
        <v>430</v>
      </c>
    </row>
    <row r="17" spans="1:6">
      <c r="A17" s="4" t="s">
        <v>401</v>
      </c>
    </row>
    <row r="18" spans="1:6">
      <c r="A18" s="3" t="s">
        <v>423</v>
      </c>
    </row>
    <row r="19" spans="1:6">
      <c r="A19" s="4" t="s">
        <v>428</v>
      </c>
      <c r="E19" s="6" t="n">
        <v>10000000</v>
      </c>
    </row>
    <row r="20" spans="1:6">
      <c r="A20" s="4" t="s">
        <v>426</v>
      </c>
      <c r="B20" s="5" t="n">
        <v>7088698</v>
      </c>
    </row>
    <row r="21" spans="1:6">
      <c r="A21" s="4" t="s">
        <v>431</v>
      </c>
      <c r="B21" s="5" t="n">
        <v>16302</v>
      </c>
    </row>
    <row r="22" spans="1:6">
      <c r="A22" s="4" t="s">
        <v>424</v>
      </c>
      <c r="B22" s="5" t="n">
        <v>50422</v>
      </c>
    </row>
    <row r="23" spans="1:6">
      <c r="A23" s="4" t="s">
        <v>375</v>
      </c>
      <c r="B23" s="5" t="n">
        <v>7105000</v>
      </c>
    </row>
    <row r="24" spans="1:6">
      <c r="A24" s="4" t="s">
        <v>95</v>
      </c>
      <c r="B24" s="6" t="n">
        <v>50422</v>
      </c>
    </row>
    <row r="25" spans="1:6">
      <c r="A25" s="4" t="s">
        <v>432</v>
      </c>
    </row>
    <row r="26" spans="1:6">
      <c r="A26" s="3" t="s">
        <v>423</v>
      </c>
    </row>
    <row r="27" spans="1:6">
      <c r="A27" s="4" t="s">
        <v>433</v>
      </c>
      <c r="D27" s="6" t="n">
        <v>3552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436</v>
      </c>
      <c r="D1" s="2" t="s">
        <v>2</v>
      </c>
      <c r="E1" s="2" t="s">
        <v>437</v>
      </c>
      <c r="F1" s="2" t="s">
        <v>438</v>
      </c>
      <c r="G1" s="2" t="s">
        <v>2</v>
      </c>
    </row>
    <row r="2" spans="1:7">
      <c r="A2" s="3" t="s">
        <v>439</v>
      </c>
    </row>
    <row r="3" spans="1:7">
      <c r="A3" s="4" t="s">
        <v>440</v>
      </c>
      <c r="G3" s="6" t="n">
        <v>1737340</v>
      </c>
    </row>
    <row r="4" spans="1:7">
      <c r="A4" s="4" t="s">
        <v>441</v>
      </c>
      <c r="G4" s="5" t="n">
        <v>174475</v>
      </c>
    </row>
    <row r="5" spans="1:7">
      <c r="A5" s="4" t="s">
        <v>442</v>
      </c>
    </row>
    <row r="6" spans="1:7">
      <c r="A6" s="3" t="s">
        <v>439</v>
      </c>
    </row>
    <row r="7" spans="1:7">
      <c r="A7" s="4" t="s">
        <v>443</v>
      </c>
      <c r="D7" s="9" t="n">
        <v>38.85</v>
      </c>
    </row>
    <row r="8" spans="1:7">
      <c r="A8" s="4" t="s">
        <v>444</v>
      </c>
      <c r="D8" s="6" t="n">
        <v>1942600</v>
      </c>
    </row>
    <row r="9" spans="1:7">
      <c r="A9" s="4" t="s">
        <v>440</v>
      </c>
      <c r="D9" s="5" t="n">
        <v>1747340</v>
      </c>
    </row>
    <row r="10" spans="1:7">
      <c r="A10" s="4" t="s">
        <v>445</v>
      </c>
      <c r="D10" s="5" t="n">
        <v>1942600</v>
      </c>
      <c r="G10" s="5" t="n">
        <v>1942600</v>
      </c>
    </row>
    <row r="11" spans="1:7">
      <c r="A11" s="4" t="s">
        <v>446</v>
      </c>
      <c r="D11" s="5" t="n">
        <v>1942600</v>
      </c>
      <c r="G11" s="5" t="n">
        <v>1942600</v>
      </c>
    </row>
    <row r="12" spans="1:7">
      <c r="A12" s="4" t="s">
        <v>441</v>
      </c>
      <c r="D12" s="5" t="n">
        <v>174475</v>
      </c>
    </row>
    <row r="13" spans="1:7">
      <c r="A13" s="4" t="s">
        <v>447</v>
      </c>
      <c r="D13" s="6" t="n">
        <v>748910</v>
      </c>
      <c r="G13" s="6" t="n">
        <v>748910</v>
      </c>
    </row>
    <row r="14" spans="1:7">
      <c r="A14" s="4" t="s">
        <v>448</v>
      </c>
    </row>
    <row r="15" spans="1:7">
      <c r="A15" s="3" t="s">
        <v>439</v>
      </c>
    </row>
    <row r="16" spans="1:7">
      <c r="A16" s="4" t="s">
        <v>443</v>
      </c>
      <c r="F16" s="5" t="n">
        <v>200</v>
      </c>
    </row>
    <row r="17" spans="1:7">
      <c r="A17" s="4" t="s">
        <v>444</v>
      </c>
      <c r="B17" s="6" t="n">
        <v>10000000</v>
      </c>
      <c r="F17" s="6" t="n">
        <v>10000000</v>
      </c>
    </row>
    <row r="18" spans="1:7">
      <c r="A18" s="4" t="s">
        <v>449</v>
      </c>
    </row>
    <row r="19" spans="1:7">
      <c r="A19" s="3" t="s">
        <v>439</v>
      </c>
    </row>
    <row r="20" spans="1:7">
      <c r="A20" s="4" t="s">
        <v>450</v>
      </c>
      <c r="D20" s="5" t="n">
        <v>1294987</v>
      </c>
      <c r="G20" s="5" t="n">
        <v>1294987</v>
      </c>
    </row>
    <row r="21" spans="1:7">
      <c r="A21" s="4" t="s">
        <v>451</v>
      </c>
    </row>
    <row r="22" spans="1:7">
      <c r="A22" s="3" t="s">
        <v>439</v>
      </c>
    </row>
    <row r="23" spans="1:7">
      <c r="A23" s="4" t="s">
        <v>450</v>
      </c>
      <c r="D23" s="5" t="n">
        <v>129526</v>
      </c>
      <c r="G23" s="5" t="n">
        <v>129526</v>
      </c>
    </row>
    <row r="24" spans="1:7">
      <c r="A24" s="4" t="s">
        <v>452</v>
      </c>
    </row>
    <row r="25" spans="1:7">
      <c r="A25" s="3" t="s">
        <v>439</v>
      </c>
    </row>
    <row r="26" spans="1:7">
      <c r="A26" s="4" t="s">
        <v>450</v>
      </c>
      <c r="B26" s="5" t="n">
        <v>666797</v>
      </c>
    </row>
    <row r="27" spans="1:7">
      <c r="A27" s="4" t="s">
        <v>453</v>
      </c>
      <c r="B27" s="7" t="n">
        <v>1.5</v>
      </c>
    </row>
    <row r="28" spans="1:7">
      <c r="A28" s="4" t="s">
        <v>454</v>
      </c>
    </row>
    <row r="29" spans="1:7">
      <c r="A29" s="3" t="s">
        <v>439</v>
      </c>
    </row>
    <row r="30" spans="1:7">
      <c r="A30" s="4" t="s">
        <v>443</v>
      </c>
      <c r="E30" s="5" t="n">
        <v>200</v>
      </c>
    </row>
    <row r="31" spans="1:7">
      <c r="A31" s="4" t="s">
        <v>455</v>
      </c>
      <c r="E31" s="4" t="s">
        <v>404</v>
      </c>
    </row>
    <row r="32" spans="1:7">
      <c r="A32" s="4" t="s">
        <v>445</v>
      </c>
      <c r="E32" s="6" t="n">
        <v>50000</v>
      </c>
    </row>
    <row r="33" spans="1:7">
      <c r="A33" s="4" t="s">
        <v>446</v>
      </c>
      <c r="E33" s="6" t="n">
        <v>10000000</v>
      </c>
    </row>
    <row r="34" spans="1:7">
      <c r="A34" s="4" t="s">
        <v>456</v>
      </c>
      <c r="E34" s="7" t="n">
        <v>1.5</v>
      </c>
    </row>
    <row r="35" spans="1:7">
      <c r="A35" s="4" t="s">
        <v>447</v>
      </c>
      <c r="D35" s="6" t="n">
        <v>750963</v>
      </c>
      <c r="G35" s="6" t="n">
        <v>750963</v>
      </c>
    </row>
    <row r="36" spans="1:7">
      <c r="A36" s="4" t="s">
        <v>457</v>
      </c>
    </row>
    <row r="37" spans="1:7">
      <c r="A37" s="3" t="s">
        <v>439</v>
      </c>
    </row>
    <row r="38" spans="1:7">
      <c r="A38" s="4" t="s">
        <v>450</v>
      </c>
      <c r="E38" s="5" t="n">
        <v>33333</v>
      </c>
    </row>
    <row r="39" spans="1:7">
      <c r="A39" s="4" t="s">
        <v>458</v>
      </c>
      <c r="D39" s="5" t="n">
        <v>1</v>
      </c>
      <c r="G39" s="5" t="n">
        <v>1</v>
      </c>
    </row>
    <row r="40" spans="1:7">
      <c r="A40" s="4" t="s">
        <v>453</v>
      </c>
      <c r="D40" s="6" t="n">
        <v>3</v>
      </c>
      <c r="G40" s="6" t="n">
        <v>3</v>
      </c>
    </row>
    <row r="41" spans="1:7">
      <c r="A41" s="4" t="s">
        <v>459</v>
      </c>
    </row>
    <row r="42" spans="1:7">
      <c r="A42" s="3" t="s">
        <v>439</v>
      </c>
    </row>
    <row r="43" spans="1:7">
      <c r="A43" s="4" t="s">
        <v>443</v>
      </c>
      <c r="C43" s="10" t="n">
        <v>66.509</v>
      </c>
    </row>
    <row r="44" spans="1:7">
      <c r="A44" s="4" t="s">
        <v>444</v>
      </c>
      <c r="C44" s="6" t="n">
        <v>3325450</v>
      </c>
    </row>
    <row r="45" spans="1:7">
      <c r="A45" s="4" t="s">
        <v>445</v>
      </c>
      <c r="C45" s="6" t="n">
        <v>2216978</v>
      </c>
    </row>
    <row r="46" spans="1:7">
      <c r="A46" s="4" t="s">
        <v>460</v>
      </c>
    </row>
    <row r="47" spans="1:7">
      <c r="A47" s="3" t="s">
        <v>439</v>
      </c>
    </row>
    <row r="48" spans="1:7">
      <c r="A48" s="4" t="s">
        <v>450</v>
      </c>
      <c r="C48" s="5" t="n">
        <v>2216978</v>
      </c>
    </row>
    <row r="49" spans="1:7">
      <c r="A49" s="4" t="s">
        <v>461</v>
      </c>
    </row>
    <row r="50" spans="1:7">
      <c r="A50" s="3" t="s">
        <v>439</v>
      </c>
    </row>
    <row r="51" spans="1:7">
      <c r="A51" s="4" t="s">
        <v>443</v>
      </c>
      <c r="B51" s="9" t="n">
        <v>94.64</v>
      </c>
    </row>
    <row r="52" spans="1:7">
      <c r="A52" s="4" t="s">
        <v>444</v>
      </c>
      <c r="B52" s="6" t="n">
        <v>4731950</v>
      </c>
    </row>
    <row r="53" spans="1:7">
      <c r="A53" s="4" t="s">
        <v>445</v>
      </c>
      <c r="B53" s="6" t="n">
        <v>3154601</v>
      </c>
    </row>
    <row r="54" spans="1:7">
      <c r="A54" s="4" t="s">
        <v>462</v>
      </c>
    </row>
    <row r="55" spans="1:7">
      <c r="A55" s="3" t="s">
        <v>439</v>
      </c>
    </row>
    <row r="56" spans="1:7">
      <c r="A56" s="4" t="s">
        <v>450</v>
      </c>
      <c r="B56" s="5" t="n">
        <v>31546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63</v>
      </c>
      <c r="B1" s="2" t="s">
        <v>370</v>
      </c>
    </row>
    <row r="2" spans="1:2">
      <c r="A2" s="3" t="s">
        <v>439</v>
      </c>
    </row>
    <row r="3" spans="1:2">
      <c r="A3" s="4" t="s">
        <v>464</v>
      </c>
      <c r="B3" s="6" t="n">
        <v>1942600</v>
      </c>
    </row>
    <row r="4" spans="1:2">
      <c r="A4" s="4" t="s">
        <v>465</v>
      </c>
      <c r="B4" s="5" t="n">
        <v>-204703</v>
      </c>
    </row>
    <row r="5" spans="1:2">
      <c r="A5" s="4" t="s">
        <v>466</v>
      </c>
      <c r="B5" s="5" t="n">
        <v>-748910</v>
      </c>
    </row>
    <row r="6" spans="1:2">
      <c r="A6" s="4" t="s">
        <v>467</v>
      </c>
      <c r="B6" s="5" t="n">
        <v>-173998</v>
      </c>
    </row>
    <row r="7" spans="1:2">
      <c r="A7" s="4" t="s">
        <v>106</v>
      </c>
      <c r="B7" s="6" t="n">
        <v>8149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4" t="s">
        <v>471</v>
      </c>
    </row>
    <row r="5" spans="1:3">
      <c r="A5" s="4" t="s">
        <v>472</v>
      </c>
      <c r="B5" s="4" t="s">
        <v>473</v>
      </c>
    </row>
    <row r="6" spans="1:3">
      <c r="A6" s="4" t="s">
        <v>474</v>
      </c>
      <c r="B6" s="4" t="s">
        <v>475</v>
      </c>
    </row>
    <row r="7" spans="1:3">
      <c r="A7" s="3" t="s">
        <v>476</v>
      </c>
    </row>
    <row r="8" spans="1:3">
      <c r="A8" s="4" t="s">
        <v>477</v>
      </c>
      <c r="B8" s="6" t="n">
        <v>34776</v>
      </c>
      <c r="C8" s="6" t="n">
        <v>31715</v>
      </c>
    </row>
    <row r="9" spans="1:3">
      <c r="A9" s="4" t="s">
        <v>478</v>
      </c>
      <c r="B9" s="5" t="n">
        <v>1990</v>
      </c>
    </row>
    <row r="10" spans="1:3">
      <c r="A10" s="4" t="s">
        <v>479</v>
      </c>
      <c r="B10" s="5" t="n">
        <v>878170</v>
      </c>
    </row>
    <row r="11" spans="1:3">
      <c r="A11" s="4" t="s">
        <v>480</v>
      </c>
      <c r="B11" s="5" t="n">
        <v>30483</v>
      </c>
      <c r="C11" s="5" t="n">
        <v>3061</v>
      </c>
    </row>
    <row r="12" spans="1:3">
      <c r="A12" s="4" t="s">
        <v>481</v>
      </c>
      <c r="B12" s="6" t="n">
        <v>945419</v>
      </c>
      <c r="C12" s="6" t="n">
        <v>347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183</v>
      </c>
    </row>
    <row r="3" spans="1:3">
      <c r="A3" s="4" t="s">
        <v>483</v>
      </c>
      <c r="B3" s="6" t="n">
        <v>2416551</v>
      </c>
      <c r="C3" s="6" t="n">
        <v>263988</v>
      </c>
    </row>
    <row r="4" spans="1:3">
      <c r="A4" s="4" t="s">
        <v>484</v>
      </c>
      <c r="B4" s="5" t="n">
        <v>302477</v>
      </c>
      <c r="C4" s="5" t="n">
        <v>48602</v>
      </c>
    </row>
    <row r="5" spans="1:3">
      <c r="A5" s="4" t="s">
        <v>485</v>
      </c>
      <c r="B5" s="5" t="n">
        <v>290078</v>
      </c>
    </row>
    <row r="6" spans="1:3">
      <c r="A6" s="4" t="s">
        <v>486</v>
      </c>
      <c r="B6" s="5" t="n">
        <v>144526</v>
      </c>
      <c r="C6" s="5" t="n">
        <v>949</v>
      </c>
    </row>
    <row r="7" spans="1:3">
      <c r="A7" s="4" t="s">
        <v>106</v>
      </c>
      <c r="B7" s="6" t="n">
        <v>3153632</v>
      </c>
      <c r="C7" s="6" t="n">
        <v>313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1"/>
  </cols>
  <sheetData>
    <row r="1" spans="1:5">
      <c r="A1" s="1" t="s">
        <v>102</v>
      </c>
      <c r="B1" s="2" t="s">
        <v>103</v>
      </c>
      <c r="C1" s="2" t="s">
        <v>104</v>
      </c>
      <c r="D1" s="2" t="s">
        <v>105</v>
      </c>
      <c r="E1" s="2" t="s">
        <v>106</v>
      </c>
    </row>
    <row r="2" spans="1:5">
      <c r="A2" s="4" t="s">
        <v>107</v>
      </c>
      <c r="B2" s="5" t="n">
        <v>17008191</v>
      </c>
    </row>
    <row r="3" spans="1:5">
      <c r="A3" s="4" t="s">
        <v>108</v>
      </c>
      <c r="B3" s="6" t="n">
        <v>17008</v>
      </c>
      <c r="C3" s="6" t="n">
        <v>4103862</v>
      </c>
      <c r="D3" s="6" t="n">
        <v>-3846395</v>
      </c>
      <c r="E3" s="6" t="n">
        <v>274475</v>
      </c>
    </row>
    <row r="4" spans="1:5">
      <c r="A4" s="4" t="s">
        <v>109</v>
      </c>
      <c r="B4" s="5" t="n">
        <v>365000</v>
      </c>
    </row>
    <row r="5" spans="1:5">
      <c r="A5" s="4" t="s">
        <v>110</v>
      </c>
      <c r="B5" s="6" t="n">
        <v>365</v>
      </c>
      <c r="C5" s="5" t="n">
        <v>364635</v>
      </c>
      <c r="E5" s="5" t="n">
        <v>365000</v>
      </c>
    </row>
    <row r="6" spans="1:5">
      <c r="A6" s="4" t="s">
        <v>111</v>
      </c>
      <c r="B6" s="5" t="n">
        <v>4260000</v>
      </c>
    </row>
    <row r="7" spans="1:5">
      <c r="A7" s="4" t="s">
        <v>112</v>
      </c>
      <c r="B7" s="6" t="n">
        <v>4260</v>
      </c>
      <c r="C7" s="5" t="n">
        <v>3464741</v>
      </c>
      <c r="E7" s="5" t="n">
        <v>3469001</v>
      </c>
    </row>
    <row r="8" spans="1:5">
      <c r="A8" s="4" t="s">
        <v>113</v>
      </c>
      <c r="C8" s="5" t="n">
        <v>191205</v>
      </c>
      <c r="E8" s="5" t="n">
        <v>191205</v>
      </c>
    </row>
    <row r="9" spans="1:5">
      <c r="A9" s="4" t="s">
        <v>97</v>
      </c>
      <c r="D9" s="5" t="n">
        <v>-1523375</v>
      </c>
      <c r="E9" s="5" t="n">
        <v>-1523375</v>
      </c>
    </row>
    <row r="10" spans="1:5">
      <c r="A10" s="4" t="s">
        <v>114</v>
      </c>
      <c r="B10" s="5" t="n">
        <v>21633191</v>
      </c>
    </row>
    <row r="11" spans="1:5">
      <c r="A11" s="4" t="s">
        <v>115</v>
      </c>
      <c r="B11" s="6" t="n">
        <v>21633</v>
      </c>
      <c r="C11" s="5" t="n">
        <v>8124443</v>
      </c>
      <c r="D11" s="5" t="n">
        <v>-5369770</v>
      </c>
      <c r="E11" s="5" t="n">
        <v>2776306</v>
      </c>
    </row>
    <row r="12" spans="1:5">
      <c r="A12" s="4" t="s">
        <v>109</v>
      </c>
      <c r="B12" s="5" t="n">
        <v>95000</v>
      </c>
    </row>
    <row r="13" spans="1:5">
      <c r="A13" s="4" t="s">
        <v>110</v>
      </c>
      <c r="B13" s="6" t="n">
        <v>95</v>
      </c>
      <c r="C13" s="5" t="n">
        <v>94905</v>
      </c>
      <c r="E13" s="5" t="n">
        <v>95000</v>
      </c>
    </row>
    <row r="14" spans="1:5">
      <c r="A14" s="4" t="s">
        <v>116</v>
      </c>
      <c r="B14" s="5" t="n">
        <v>141666</v>
      </c>
    </row>
    <row r="15" spans="1:5">
      <c r="A15" s="4" t="s">
        <v>117</v>
      </c>
      <c r="B15" s="6" t="n">
        <v>142</v>
      </c>
      <c r="C15" s="5" t="n">
        <v>173774</v>
      </c>
      <c r="E15" s="5" t="n">
        <v>173916</v>
      </c>
    </row>
    <row r="16" spans="1:5">
      <c r="A16" s="4" t="s">
        <v>118</v>
      </c>
      <c r="B16" s="5" t="n">
        <v>50000</v>
      </c>
    </row>
    <row r="17" spans="1:5">
      <c r="A17" s="4" t="s">
        <v>119</v>
      </c>
      <c r="B17" s="6" t="n">
        <v>50</v>
      </c>
      <c r="C17" s="5" t="n">
        <v>50455</v>
      </c>
      <c r="E17" s="5" t="n">
        <v>50505</v>
      </c>
    </row>
    <row r="18" spans="1:5">
      <c r="A18" s="4" t="s">
        <v>120</v>
      </c>
      <c r="B18" s="5" t="n">
        <v>14425</v>
      </c>
    </row>
    <row r="19" spans="1:5">
      <c r="A19" s="4" t="s">
        <v>121</v>
      </c>
      <c r="B19" s="6" t="n">
        <v>14</v>
      </c>
      <c r="C19" s="5" t="n">
        <v>26672</v>
      </c>
      <c r="E19" s="5" t="n">
        <v>26686</v>
      </c>
    </row>
    <row r="20" spans="1:5">
      <c r="A20" s="4" t="s">
        <v>122</v>
      </c>
      <c r="B20" s="5" t="n">
        <v>30000</v>
      </c>
    </row>
    <row r="21" spans="1:5">
      <c r="A21" s="4" t="s">
        <v>123</v>
      </c>
      <c r="B21" s="6" t="n">
        <v>30</v>
      </c>
      <c r="C21" s="5" t="n">
        <v>56670</v>
      </c>
      <c r="E21" s="5" t="n">
        <v>56700</v>
      </c>
    </row>
    <row r="22" spans="1:5">
      <c r="A22" s="4" t="s">
        <v>113</v>
      </c>
      <c r="C22" s="5" t="n">
        <v>1140967</v>
      </c>
      <c r="E22" s="5" t="n">
        <v>1140967</v>
      </c>
    </row>
    <row r="23" spans="1:5">
      <c r="A23" s="4" t="s">
        <v>124</v>
      </c>
      <c r="C23" s="5" t="n">
        <v>174475</v>
      </c>
      <c r="E23" s="5" t="n">
        <v>174475</v>
      </c>
    </row>
    <row r="24" spans="1:5">
      <c r="A24" s="4" t="s">
        <v>125</v>
      </c>
      <c r="C24" s="5" t="n">
        <v>750963</v>
      </c>
      <c r="E24" s="5" t="n">
        <v>750963</v>
      </c>
    </row>
    <row r="25" spans="1:5">
      <c r="A25" s="4" t="s">
        <v>97</v>
      </c>
      <c r="D25" s="5" t="n">
        <v>-4479052</v>
      </c>
      <c r="E25" s="5" t="n">
        <v>-4479052</v>
      </c>
    </row>
    <row r="26" spans="1:5">
      <c r="A26" s="4" t="s">
        <v>126</v>
      </c>
      <c r="B26" s="5" t="n">
        <v>21964282</v>
      </c>
    </row>
    <row r="27" spans="1:5">
      <c r="A27" s="4" t="s">
        <v>127</v>
      </c>
      <c r="B27" s="6" t="n">
        <v>21964</v>
      </c>
      <c r="C27" s="6" t="n">
        <v>10593324</v>
      </c>
      <c r="D27" s="6" t="n">
        <v>-9848822</v>
      </c>
      <c r="E27" s="6" t="n">
        <v>766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7"/>
    <col customWidth="1" max="9" min="9" width="30"/>
    <col customWidth="1" max="10" min="10" width="34"/>
    <col customWidth="1" max="11" min="11" width="37"/>
    <col customWidth="1" max="12" min="12" width="41"/>
  </cols>
  <sheetData>
    <row r="1" spans="1:12">
      <c r="A1" s="1" t="s">
        <v>487</v>
      </c>
      <c r="B1" s="2" t="s">
        <v>488</v>
      </c>
      <c r="C1" s="2" t="s">
        <v>489</v>
      </c>
      <c r="D1" s="2" t="s">
        <v>490</v>
      </c>
      <c r="E1" s="2" t="s">
        <v>491</v>
      </c>
      <c r="F1" s="2" t="s">
        <v>492</v>
      </c>
      <c r="G1" s="2" t="s">
        <v>493</v>
      </c>
      <c r="H1" s="2" t="s">
        <v>494</v>
      </c>
      <c r="I1" s="2" t="s">
        <v>495</v>
      </c>
      <c r="J1" s="2" t="s">
        <v>496</v>
      </c>
      <c r="K1" s="2" t="s">
        <v>497</v>
      </c>
      <c r="L1" s="2" t="s">
        <v>498</v>
      </c>
    </row>
    <row r="2" spans="1:12">
      <c r="A2" s="3" t="s">
        <v>103</v>
      </c>
    </row>
    <row r="3" spans="1:12">
      <c r="A3" s="4" t="s">
        <v>74</v>
      </c>
      <c r="K3" s="5" t="n">
        <v>100000000</v>
      </c>
      <c r="L3" s="5" t="n">
        <v>100000000</v>
      </c>
    </row>
    <row r="4" spans="1:12">
      <c r="A4" s="4" t="s">
        <v>499</v>
      </c>
      <c r="K4" s="8" t="n">
        <v>0.001</v>
      </c>
      <c r="L4" s="8" t="n">
        <v>0.001</v>
      </c>
    </row>
    <row r="5" spans="1:12">
      <c r="A5" s="4" t="s">
        <v>75</v>
      </c>
      <c r="K5" s="5" t="n">
        <v>21964282</v>
      </c>
      <c r="L5" s="5" t="n">
        <v>21633191</v>
      </c>
    </row>
    <row r="6" spans="1:12">
      <c r="A6" s="4" t="s">
        <v>76</v>
      </c>
      <c r="K6" s="5" t="n">
        <v>21964282</v>
      </c>
      <c r="L6" s="5" t="n">
        <v>21633191</v>
      </c>
    </row>
    <row r="7" spans="1:12">
      <c r="A7" s="4" t="s">
        <v>500</v>
      </c>
      <c r="K7" s="6" t="n">
        <v>95000</v>
      </c>
      <c r="L7" s="6" t="n">
        <v>3834001</v>
      </c>
    </row>
    <row r="8" spans="1:12">
      <c r="A8" s="4" t="s">
        <v>103</v>
      </c>
    </row>
    <row r="9" spans="1:12">
      <c r="A9" s="3" t="s">
        <v>103</v>
      </c>
    </row>
    <row r="10" spans="1:12">
      <c r="A10" s="4" t="s">
        <v>74</v>
      </c>
      <c r="K10" s="5" t="n">
        <v>100000000</v>
      </c>
      <c r="L10" s="5" t="n">
        <v>100000000</v>
      </c>
    </row>
    <row r="11" spans="1:12">
      <c r="A11" s="4" t="s">
        <v>499</v>
      </c>
      <c r="K11" s="8" t="n">
        <v>0.001</v>
      </c>
      <c r="L11" s="8" t="n">
        <v>0.001</v>
      </c>
    </row>
    <row r="12" spans="1:12">
      <c r="A12" s="4" t="s">
        <v>75</v>
      </c>
      <c r="K12" s="5" t="n">
        <v>21964282</v>
      </c>
      <c r="L12" s="5" t="n">
        <v>21633191</v>
      </c>
    </row>
    <row r="13" spans="1:12">
      <c r="A13" s="4" t="s">
        <v>76</v>
      </c>
      <c r="K13" s="5" t="n">
        <v>21964282</v>
      </c>
      <c r="L13" s="5" t="n">
        <v>21633191</v>
      </c>
    </row>
    <row r="14" spans="1:12">
      <c r="A14" s="4" t="s">
        <v>501</v>
      </c>
      <c r="C14" s="5" t="n">
        <v>14425</v>
      </c>
    </row>
    <row r="15" spans="1:12">
      <c r="A15" s="4" t="s">
        <v>502</v>
      </c>
      <c r="C15" s="7" t="n">
        <v>1.85</v>
      </c>
    </row>
    <row r="16" spans="1:12">
      <c r="A16" s="4" t="s">
        <v>503</v>
      </c>
    </row>
    <row r="17" spans="1:12">
      <c r="A17" s="3" t="s">
        <v>103</v>
      </c>
    </row>
    <row r="18" spans="1:12">
      <c r="A18" s="4" t="s">
        <v>501</v>
      </c>
      <c r="G18" s="5" t="n">
        <v>25000</v>
      </c>
      <c r="H18" s="5" t="n">
        <v>50000</v>
      </c>
    </row>
    <row r="19" spans="1:12">
      <c r="A19" s="4" t="s">
        <v>502</v>
      </c>
      <c r="G19" s="7" t="n">
        <v>1.6</v>
      </c>
      <c r="H19" s="7" t="n">
        <v>1.01</v>
      </c>
    </row>
    <row r="20" spans="1:12">
      <c r="A20" s="4" t="s">
        <v>504</v>
      </c>
      <c r="H20" s="5" t="n">
        <v>2</v>
      </c>
    </row>
    <row r="21" spans="1:12">
      <c r="A21" s="4" t="s">
        <v>505</v>
      </c>
    </row>
    <row r="22" spans="1:12">
      <c r="A22" s="3" t="s">
        <v>103</v>
      </c>
    </row>
    <row r="23" spans="1:12">
      <c r="A23" s="4" t="s">
        <v>506</v>
      </c>
      <c r="L23" s="5" t="n">
        <v>4600000</v>
      </c>
    </row>
    <row r="24" spans="1:12">
      <c r="A24" s="4" t="s">
        <v>507</v>
      </c>
      <c r="L24" s="6" t="n">
        <v>4174000</v>
      </c>
    </row>
    <row r="25" spans="1:12">
      <c r="A25" s="4" t="s">
        <v>508</v>
      </c>
      <c r="L25" s="6" t="n">
        <v>364999</v>
      </c>
    </row>
    <row r="26" spans="1:12">
      <c r="A26" s="4" t="s">
        <v>509</v>
      </c>
    </row>
    <row r="27" spans="1:12">
      <c r="A27" s="3" t="s">
        <v>103</v>
      </c>
    </row>
    <row r="28" spans="1:12">
      <c r="A28" s="4" t="s">
        <v>506</v>
      </c>
      <c r="L28" s="5" t="n">
        <v>340000</v>
      </c>
    </row>
    <row r="29" spans="1:12">
      <c r="A29" s="4" t="s">
        <v>510</v>
      </c>
      <c r="L29" s="6" t="n">
        <v>1</v>
      </c>
    </row>
    <row r="30" spans="1:12">
      <c r="A30" s="4" t="s">
        <v>511</v>
      </c>
    </row>
    <row r="31" spans="1:12">
      <c r="A31" s="3" t="s">
        <v>103</v>
      </c>
    </row>
    <row r="32" spans="1:12">
      <c r="A32" s="4" t="s">
        <v>506</v>
      </c>
      <c r="L32" s="5" t="n">
        <v>4260000</v>
      </c>
    </row>
    <row r="33" spans="1:12">
      <c r="A33" s="4" t="s">
        <v>510</v>
      </c>
      <c r="L33" s="7" t="n">
        <v>0.9</v>
      </c>
    </row>
    <row r="34" spans="1:12">
      <c r="A34" s="4" t="s">
        <v>512</v>
      </c>
    </row>
    <row r="35" spans="1:12">
      <c r="A35" s="3" t="s">
        <v>103</v>
      </c>
    </row>
    <row r="36" spans="1:12">
      <c r="A36" s="4" t="s">
        <v>506</v>
      </c>
      <c r="L36" s="5" t="n">
        <v>25000</v>
      </c>
    </row>
    <row r="37" spans="1:12">
      <c r="A37" s="4" t="s">
        <v>510</v>
      </c>
      <c r="L37" s="6" t="n">
        <v>1</v>
      </c>
    </row>
    <row r="38" spans="1:12">
      <c r="A38" s="4" t="s">
        <v>501</v>
      </c>
      <c r="J38" s="5" t="n">
        <v>95000</v>
      </c>
    </row>
    <row r="39" spans="1:12">
      <c r="A39" s="4" t="s">
        <v>502</v>
      </c>
      <c r="J39" s="6" t="n">
        <v>1</v>
      </c>
    </row>
    <row r="40" spans="1:12">
      <c r="A40" s="4" t="s">
        <v>513</v>
      </c>
      <c r="J40" s="5" t="n">
        <v>1</v>
      </c>
      <c r="L40" s="5" t="n">
        <v>1</v>
      </c>
    </row>
    <row r="41" spans="1:12">
      <c r="A41" s="4" t="s">
        <v>514</v>
      </c>
    </row>
    <row r="42" spans="1:12">
      <c r="A42" s="3" t="s">
        <v>103</v>
      </c>
    </row>
    <row r="43" spans="1:12">
      <c r="A43" s="4" t="s">
        <v>501</v>
      </c>
      <c r="D43" s="5" t="n">
        <v>50000</v>
      </c>
      <c r="E43" s="5" t="n">
        <v>8333</v>
      </c>
      <c r="F43" s="5" t="n">
        <v>8333</v>
      </c>
      <c r="I43" s="5" t="n">
        <v>50000</v>
      </c>
    </row>
    <row r="44" spans="1:12">
      <c r="A44" s="4" t="s">
        <v>502</v>
      </c>
      <c r="D44" s="7" t="n">
        <v>1.44</v>
      </c>
      <c r="E44" s="7" t="n">
        <v>1.4</v>
      </c>
      <c r="F44" s="7" t="n">
        <v>1.65</v>
      </c>
      <c r="I44" s="7" t="n">
        <v>0.73</v>
      </c>
    </row>
    <row r="45" spans="1:12">
      <c r="A45" s="4" t="s">
        <v>515</v>
      </c>
    </row>
    <row r="46" spans="1:12">
      <c r="A46" s="3" t="s">
        <v>103</v>
      </c>
    </row>
    <row r="47" spans="1:12">
      <c r="A47" s="4" t="s">
        <v>501</v>
      </c>
      <c r="B47" s="5" t="n">
        <v>30000</v>
      </c>
    </row>
    <row r="48" spans="1:12">
      <c r="A48" s="4" t="s">
        <v>502</v>
      </c>
      <c r="B48" s="7" t="n">
        <v>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16</v>
      </c>
      <c r="B1" s="2" t="s">
        <v>1</v>
      </c>
    </row>
    <row r="2" spans="1:5">
      <c r="B2" s="2" t="s">
        <v>2</v>
      </c>
      <c r="C2" s="2" t="s">
        <v>437</v>
      </c>
      <c r="D2" s="2" t="s">
        <v>30</v>
      </c>
      <c r="E2" s="2" t="s">
        <v>517</v>
      </c>
    </row>
    <row r="3" spans="1:5">
      <c r="A3" s="3" t="s">
        <v>518</v>
      </c>
    </row>
    <row r="4" spans="1:5">
      <c r="A4" s="4" t="s">
        <v>71</v>
      </c>
      <c r="B4" s="5" t="n">
        <v>10000000</v>
      </c>
      <c r="D4" s="5" t="n">
        <v>10000000</v>
      </c>
    </row>
    <row r="5" spans="1:5">
      <c r="A5" s="4" t="s">
        <v>70</v>
      </c>
      <c r="B5" s="7" t="n">
        <v>0.01</v>
      </c>
      <c r="D5" s="7" t="n">
        <v>0.01</v>
      </c>
    </row>
    <row r="6" spans="1:5">
      <c r="A6" s="4" t="s">
        <v>72</v>
      </c>
      <c r="B6" s="5" t="n">
        <v>0</v>
      </c>
      <c r="D6" s="5" t="n">
        <v>0</v>
      </c>
    </row>
    <row r="7" spans="1:5">
      <c r="A7" s="4" t="s">
        <v>518</v>
      </c>
    </row>
    <row r="8" spans="1:5">
      <c r="A8" s="3" t="s">
        <v>518</v>
      </c>
    </row>
    <row r="9" spans="1:5">
      <c r="A9" s="4" t="s">
        <v>71</v>
      </c>
      <c r="B9" s="5" t="n">
        <v>10000000</v>
      </c>
    </row>
    <row r="10" spans="1:5">
      <c r="A10" s="4" t="s">
        <v>70</v>
      </c>
      <c r="B10" s="7" t="n">
        <v>0.01</v>
      </c>
    </row>
    <row r="11" spans="1:5">
      <c r="A11" s="4" t="s">
        <v>72</v>
      </c>
      <c r="B11" s="5" t="n">
        <v>0</v>
      </c>
      <c r="D11" s="5" t="n">
        <v>0</v>
      </c>
    </row>
    <row r="12" spans="1:5">
      <c r="A12" s="4" t="s">
        <v>519</v>
      </c>
      <c r="B12" s="5" t="n">
        <v>0</v>
      </c>
      <c r="D12" s="5" t="n">
        <v>0</v>
      </c>
    </row>
    <row r="13" spans="1:5">
      <c r="A13" s="4" t="s">
        <v>520</v>
      </c>
    </row>
    <row r="14" spans="1:5">
      <c r="A14" s="3" t="s">
        <v>520</v>
      </c>
    </row>
    <row r="15" spans="1:5">
      <c r="A15" s="4" t="s">
        <v>521</v>
      </c>
      <c r="B15" s="5" t="n">
        <v>1680113</v>
      </c>
    </row>
    <row r="16" spans="1:5">
      <c r="A16" s="4" t="s">
        <v>522</v>
      </c>
    </row>
    <row r="17" spans="1:5">
      <c r="A17" s="3" t="s">
        <v>520</v>
      </c>
    </row>
    <row r="18" spans="1:5">
      <c r="A18" s="4" t="s">
        <v>521</v>
      </c>
      <c r="B18" s="5" t="n">
        <v>255600</v>
      </c>
    </row>
    <row r="19" spans="1:5">
      <c r="A19" s="4" t="s">
        <v>523</v>
      </c>
      <c r="E19" s="5" t="n">
        <v>255600</v>
      </c>
    </row>
    <row r="20" spans="1:5">
      <c r="A20" s="4" t="s">
        <v>524</v>
      </c>
      <c r="B20" s="4" t="s">
        <v>525</v>
      </c>
    </row>
    <row r="21" spans="1:5">
      <c r="A21" s="4" t="s">
        <v>453</v>
      </c>
      <c r="B21" s="7" t="n">
        <v>1.25</v>
      </c>
    </row>
    <row r="22" spans="1:5">
      <c r="A22" s="4" t="s">
        <v>526</v>
      </c>
    </row>
    <row r="23" spans="1:5">
      <c r="A23" s="3" t="s">
        <v>520</v>
      </c>
    </row>
    <row r="24" spans="1:5">
      <c r="A24" s="4" t="s">
        <v>521</v>
      </c>
      <c r="B24" s="5" t="n">
        <v>1294987</v>
      </c>
    </row>
    <row r="25" spans="1:5">
      <c r="A25" s="4" t="s">
        <v>523</v>
      </c>
      <c r="C25" s="5" t="n">
        <v>1294987</v>
      </c>
    </row>
    <row r="26" spans="1:5">
      <c r="A26" s="4" t="s">
        <v>524</v>
      </c>
      <c r="B26" s="4" t="s">
        <v>527</v>
      </c>
    </row>
    <row r="27" spans="1:5">
      <c r="A27" s="4" t="s">
        <v>453</v>
      </c>
      <c r="B27" s="6" t="n">
        <v>3</v>
      </c>
    </row>
    <row r="28" spans="1:5">
      <c r="A28" s="4" t="s">
        <v>528</v>
      </c>
    </row>
    <row r="29" spans="1:5">
      <c r="A29" s="3" t="s">
        <v>520</v>
      </c>
    </row>
    <row r="30" spans="1:5">
      <c r="A30" s="4" t="s">
        <v>521</v>
      </c>
      <c r="B30" s="5" t="n">
        <v>129526</v>
      </c>
    </row>
    <row r="31" spans="1:5">
      <c r="A31" s="4" t="s">
        <v>523</v>
      </c>
      <c r="C31" s="5" t="n">
        <v>129516</v>
      </c>
    </row>
    <row r="32" spans="1:5">
      <c r="A32" s="4" t="s">
        <v>524</v>
      </c>
      <c r="B32" s="4" t="s">
        <v>529</v>
      </c>
    </row>
    <row r="33" spans="1:5">
      <c r="A33" s="4" t="s">
        <v>453</v>
      </c>
      <c r="B33" s="7"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 customWidth="1" max="6" min="6" width="14"/>
  </cols>
  <sheetData>
    <row r="1" spans="1:6">
      <c r="A1" s="1" t="s">
        <v>530</v>
      </c>
      <c r="B1" s="2" t="s">
        <v>1</v>
      </c>
    </row>
    <row r="2" spans="1:6">
      <c r="B2" s="2" t="s">
        <v>2</v>
      </c>
      <c r="C2" s="2" t="s">
        <v>30</v>
      </c>
      <c r="D2" s="2" t="s">
        <v>531</v>
      </c>
      <c r="E2" s="2" t="s">
        <v>532</v>
      </c>
      <c r="F2" s="2" t="s">
        <v>533</v>
      </c>
    </row>
    <row r="3" spans="1:6">
      <c r="A3" s="3" t="s">
        <v>534</v>
      </c>
    </row>
    <row r="4" spans="1:6">
      <c r="A4" s="4" t="s">
        <v>535</v>
      </c>
      <c r="B4" s="7" t="n">
        <v>1.16</v>
      </c>
      <c r="C4" s="6" t="n">
        <v>1</v>
      </c>
    </row>
    <row r="5" spans="1:6">
      <c r="A5" s="3" t="s">
        <v>536</v>
      </c>
    </row>
    <row r="6" spans="1:6">
      <c r="A6" s="4" t="s">
        <v>537</v>
      </c>
      <c r="B6" s="5" t="n">
        <v>2275000</v>
      </c>
      <c r="C6" s="5" t="n">
        <v>2000000</v>
      </c>
    </row>
    <row r="7" spans="1:6">
      <c r="A7" s="4" t="s">
        <v>538</v>
      </c>
      <c r="B7" s="5" t="n">
        <v>2400000</v>
      </c>
      <c r="C7" s="5" t="n">
        <v>275000</v>
      </c>
    </row>
    <row r="8" spans="1:6">
      <c r="A8" s="4" t="s">
        <v>539</v>
      </c>
      <c r="B8" s="5" t="n">
        <v>4675000</v>
      </c>
      <c r="C8" s="5" t="n">
        <v>2275000</v>
      </c>
      <c r="D8" s="5" t="n">
        <v>2000000</v>
      </c>
    </row>
    <row r="9" spans="1:6">
      <c r="A9" s="4" t="s">
        <v>540</v>
      </c>
      <c r="B9" s="5" t="n">
        <v>3010000</v>
      </c>
      <c r="C9" s="5" t="n">
        <v>2200000</v>
      </c>
    </row>
    <row r="10" spans="1:6">
      <c r="A10" s="3" t="s">
        <v>541</v>
      </c>
    </row>
    <row r="11" spans="1:6">
      <c r="A11" s="4" t="s">
        <v>542</v>
      </c>
      <c r="B11" s="7" t="n">
        <v>0.33</v>
      </c>
      <c r="C11" s="7" t="n">
        <v>0.25</v>
      </c>
    </row>
    <row r="12" spans="1:6">
      <c r="A12" s="4" t="s">
        <v>543</v>
      </c>
      <c r="B12" s="9" t="n">
        <v>1.16</v>
      </c>
      <c r="C12" s="5" t="n">
        <v>1</v>
      </c>
    </row>
    <row r="13" spans="1:6">
      <c r="A13" s="4" t="s">
        <v>544</v>
      </c>
      <c r="B13" s="9" t="n">
        <v>0.76</v>
      </c>
      <c r="C13" s="9" t="n">
        <v>0.33</v>
      </c>
      <c r="D13" s="7" t="n">
        <v>0.25</v>
      </c>
    </row>
    <row r="14" spans="1:6">
      <c r="A14" s="4" t="s">
        <v>545</v>
      </c>
      <c r="B14" s="7" t="n">
        <v>0.54</v>
      </c>
      <c r="C14" s="7" t="n">
        <v>0.3</v>
      </c>
    </row>
    <row r="15" spans="1:6">
      <c r="A15" s="3" t="s">
        <v>546</v>
      </c>
    </row>
    <row r="16" spans="1:6">
      <c r="A16" s="4" t="s">
        <v>547</v>
      </c>
      <c r="B16" s="4" t="s">
        <v>548</v>
      </c>
      <c r="C16" s="4" t="s">
        <v>549</v>
      </c>
      <c r="D16" s="4" t="s">
        <v>550</v>
      </c>
    </row>
    <row r="17" spans="1:6">
      <c r="A17" s="4" t="s">
        <v>551</v>
      </c>
      <c r="B17" s="4" t="s">
        <v>552</v>
      </c>
      <c r="C17" s="4" t="s">
        <v>553</v>
      </c>
    </row>
    <row r="18" spans="1:6">
      <c r="A18" s="4" t="s">
        <v>554</v>
      </c>
      <c r="B18" s="4" t="s">
        <v>555</v>
      </c>
      <c r="C18" s="4" t="s">
        <v>556</v>
      </c>
    </row>
    <row r="19" spans="1:6">
      <c r="A19" s="4" t="s">
        <v>557</v>
      </c>
    </row>
    <row r="20" spans="1:6">
      <c r="A20" s="3" t="s">
        <v>534</v>
      </c>
    </row>
    <row r="21" spans="1:6">
      <c r="A21" s="4" t="s">
        <v>558</v>
      </c>
      <c r="B21" s="5" t="n">
        <v>2275000</v>
      </c>
    </row>
    <row r="22" spans="1:6">
      <c r="A22" s="4" t="s">
        <v>559</v>
      </c>
    </row>
    <row r="23" spans="1:6">
      <c r="A23" s="3" t="s">
        <v>534</v>
      </c>
    </row>
    <row r="24" spans="1:6">
      <c r="A24" s="4" t="s">
        <v>560</v>
      </c>
      <c r="E24" s="5" t="n">
        <v>10000000</v>
      </c>
    </row>
    <row r="25" spans="1:6">
      <c r="A25" s="4" t="s">
        <v>561</v>
      </c>
    </row>
    <row r="26" spans="1:6">
      <c r="A26" s="3" t="s">
        <v>534</v>
      </c>
    </row>
    <row r="27" spans="1:6">
      <c r="A27" s="4" t="s">
        <v>560</v>
      </c>
      <c r="F27" s="5" t="n">
        <v>5000000</v>
      </c>
    </row>
    <row r="28" spans="1:6">
      <c r="A28" s="4" t="s">
        <v>558</v>
      </c>
      <c r="C28" s="5" t="n">
        <v>275000</v>
      </c>
    </row>
    <row r="29" spans="1:6">
      <c r="A29" s="4" t="s">
        <v>535</v>
      </c>
      <c r="C29" s="6" t="n">
        <v>1</v>
      </c>
    </row>
    <row r="30" spans="1:6">
      <c r="A30" s="4" t="s">
        <v>562</v>
      </c>
      <c r="C30" s="4" t="s">
        <v>563</v>
      </c>
    </row>
    <row r="31" spans="1:6">
      <c r="A31" s="3" t="s">
        <v>541</v>
      </c>
    </row>
    <row r="32" spans="1:6">
      <c r="A32" s="4" t="s">
        <v>543</v>
      </c>
      <c r="C32" s="6"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7"/>
    <col customWidth="1" max="3" min="3" width="16"/>
  </cols>
  <sheetData>
    <row r="1" spans="1:3">
      <c r="A1" s="1" t="s">
        <v>564</v>
      </c>
      <c r="B1" s="2" t="s">
        <v>1</v>
      </c>
    </row>
    <row r="2" spans="1:3">
      <c r="B2" s="2" t="s">
        <v>2</v>
      </c>
      <c r="C2" s="2" t="s">
        <v>30</v>
      </c>
    </row>
    <row r="3" spans="1:3">
      <c r="A3" s="3" t="s">
        <v>565</v>
      </c>
    </row>
    <row r="4" spans="1:3">
      <c r="A4" s="4" t="s">
        <v>305</v>
      </c>
      <c r="B4" s="6" t="n">
        <v>0</v>
      </c>
    </row>
    <row r="5" spans="1:3">
      <c r="A5" s="4" t="s">
        <v>566</v>
      </c>
      <c r="B5" s="4" t="s">
        <v>567</v>
      </c>
      <c r="C5" s="4" t="s">
        <v>568</v>
      </c>
    </row>
    <row r="6" spans="1:3">
      <c r="A6" s="4" t="s">
        <v>569</v>
      </c>
      <c r="B6" s="4" t="s">
        <v>570</v>
      </c>
      <c r="C6" s="4" t="s">
        <v>571</v>
      </c>
    </row>
    <row r="7" spans="1:3">
      <c r="A7" s="4" t="s">
        <v>305</v>
      </c>
      <c r="C7" s="4" t="s">
        <v>306</v>
      </c>
    </row>
    <row r="8" spans="1:3">
      <c r="A8" s="4" t="s">
        <v>572</v>
      </c>
      <c r="B8" s="4" t="s">
        <v>573</v>
      </c>
      <c r="C8" s="4" t="s">
        <v>574</v>
      </c>
    </row>
    <row r="9" spans="1:3">
      <c r="A9" s="4" t="s">
        <v>575</v>
      </c>
      <c r="B9" s="4" t="s">
        <v>576</v>
      </c>
      <c r="C9" s="4" t="s">
        <v>577</v>
      </c>
    </row>
    <row r="10" spans="1:3">
      <c r="A10" s="4" t="s">
        <v>578</v>
      </c>
      <c r="B10" s="4" t="s">
        <v>306</v>
      </c>
      <c r="C10" s="4" t="s">
        <v>306</v>
      </c>
    </row>
    <row r="11" spans="1:3">
      <c r="A11" s="4" t="s">
        <v>579</v>
      </c>
    </row>
    <row r="12" spans="1:3">
      <c r="A12" s="3" t="s">
        <v>565</v>
      </c>
    </row>
    <row r="13" spans="1:3">
      <c r="A13" s="4" t="s">
        <v>580</v>
      </c>
      <c r="B13" s="4" t="s">
        <v>581</v>
      </c>
      <c r="C13" s="4" t="s">
        <v>581</v>
      </c>
    </row>
    <row r="14" spans="1:3">
      <c r="A14" s="4" t="s">
        <v>582</v>
      </c>
    </row>
    <row r="15" spans="1:3">
      <c r="A15" s="3" t="s">
        <v>565</v>
      </c>
    </row>
    <row r="16" spans="1:3">
      <c r="A16" s="4" t="s">
        <v>580</v>
      </c>
      <c r="B16" s="4" t="s">
        <v>5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4</v>
      </c>
      <c r="B1" s="2" t="s">
        <v>1</v>
      </c>
    </row>
    <row r="2" spans="1:3">
      <c r="B2" s="2" t="s">
        <v>2</v>
      </c>
      <c r="C2" s="2" t="s">
        <v>30</v>
      </c>
    </row>
    <row r="3" spans="1:3">
      <c r="A3" s="3" t="s">
        <v>187</v>
      </c>
    </row>
    <row r="4" spans="1:3">
      <c r="A4" s="4" t="s">
        <v>138</v>
      </c>
      <c r="B4" s="6" t="n">
        <v>1140967</v>
      </c>
      <c r="C4" s="6" t="n">
        <v>191205</v>
      </c>
    </row>
    <row r="5" spans="1:3">
      <c r="A5" s="4" t="s">
        <v>585</v>
      </c>
      <c r="B5" s="6" t="n">
        <v>14349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189</v>
      </c>
    </row>
    <row r="3" spans="1:3">
      <c r="A3" s="4" t="s">
        <v>587</v>
      </c>
      <c r="B3" s="6" t="n">
        <v>0</v>
      </c>
    </row>
    <row r="4" spans="1:3">
      <c r="A4" s="3" t="s">
        <v>588</v>
      </c>
    </row>
    <row r="5" spans="1:3">
      <c r="A5" s="4" t="s">
        <v>589</v>
      </c>
      <c r="B5" s="5" t="n">
        <v>4287567</v>
      </c>
      <c r="C5" s="6" t="n">
        <v>2245166</v>
      </c>
    </row>
    <row r="6" spans="1:3">
      <c r="A6" s="4" t="s">
        <v>590</v>
      </c>
      <c r="B6" s="5" t="n">
        <v>576808</v>
      </c>
      <c r="C6" s="5" t="n">
        <v>242011</v>
      </c>
    </row>
    <row r="7" spans="1:3">
      <c r="A7" s="4" t="s">
        <v>58</v>
      </c>
      <c r="B7" s="5" t="n">
        <v>350333</v>
      </c>
      <c r="C7" s="5" t="n">
        <v>12887</v>
      </c>
    </row>
    <row r="8" spans="1:3">
      <c r="A8" s="4" t="s">
        <v>591</v>
      </c>
      <c r="B8" s="5" t="n">
        <v>5214708</v>
      </c>
      <c r="C8" s="5" t="n">
        <v>2500064</v>
      </c>
    </row>
    <row r="9" spans="1:3">
      <c r="A9" s="3" t="s">
        <v>592</v>
      </c>
    </row>
    <row r="10" spans="1:3">
      <c r="A10" s="4" t="s">
        <v>593</v>
      </c>
      <c r="C10" s="5" t="n">
        <v>-6464</v>
      </c>
    </row>
    <row r="11" spans="1:3">
      <c r="A11" s="4" t="s">
        <v>260</v>
      </c>
      <c r="B11" s="5" t="n">
        <v>-1990</v>
      </c>
    </row>
    <row r="12" spans="1:3">
      <c r="A12" s="4" t="s">
        <v>594</v>
      </c>
      <c r="B12" s="5" t="n">
        <v>-1796102</v>
      </c>
      <c r="C12" s="5" t="n">
        <v>-15010</v>
      </c>
    </row>
    <row r="13" spans="1:3">
      <c r="A13" s="4" t="s">
        <v>595</v>
      </c>
      <c r="B13" s="5" t="n">
        <v>-1798092</v>
      </c>
      <c r="C13" s="5" t="n">
        <v>-21474</v>
      </c>
    </row>
    <row r="14" spans="1:3">
      <c r="A14" s="4" t="s">
        <v>596</v>
      </c>
      <c r="B14" s="5" t="n">
        <v>3416616</v>
      </c>
      <c r="C14" s="5" t="n">
        <v>2478590</v>
      </c>
    </row>
    <row r="15" spans="1:3">
      <c r="A15" s="4" t="s">
        <v>597</v>
      </c>
      <c r="B15" s="6" t="n">
        <v>-3416616</v>
      </c>
      <c r="C15" s="6" t="n">
        <v>-2478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189</v>
      </c>
    </row>
    <row r="4" spans="1:3">
      <c r="A4" s="4" t="s">
        <v>599</v>
      </c>
      <c r="B4" s="6" t="n">
        <v>-1520524</v>
      </c>
      <c r="C4" s="6" t="n">
        <v>-517948</v>
      </c>
    </row>
    <row r="5" spans="1:3">
      <c r="A5" s="4" t="s">
        <v>600</v>
      </c>
      <c r="B5" s="5" t="n">
        <v>2378</v>
      </c>
      <c r="C5" s="5" t="n">
        <v>1203</v>
      </c>
    </row>
    <row r="6" spans="1:3">
      <c r="A6" s="4" t="s">
        <v>601</v>
      </c>
      <c r="B6" s="5" t="n">
        <v>-136847</v>
      </c>
      <c r="C6" s="5" t="n">
        <v>-46551</v>
      </c>
    </row>
    <row r="7" spans="1:3">
      <c r="A7" s="4" t="s">
        <v>602</v>
      </c>
      <c r="C7" s="5" t="n">
        <v>-722959</v>
      </c>
    </row>
    <row r="8" spans="1:3">
      <c r="A8" s="4" t="s">
        <v>603</v>
      </c>
      <c r="B8" s="5" t="n">
        <v>938026</v>
      </c>
      <c r="C8" s="5" t="n">
        <v>1301164</v>
      </c>
    </row>
    <row r="9" spans="1:3">
      <c r="A9" s="4" t="s">
        <v>604</v>
      </c>
      <c r="B9" s="5" t="n">
        <v>716967</v>
      </c>
      <c r="C9" s="6" t="n">
        <v>-14909</v>
      </c>
    </row>
    <row r="10" spans="1:3">
      <c r="A10" s="4" t="s">
        <v>605</v>
      </c>
      <c r="B10" s="6" t="n">
        <v>115705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1"/>
    <col customWidth="1" max="5" min="5" width="21"/>
  </cols>
  <sheetData>
    <row r="1" spans="1:5">
      <c r="A1" s="1" t="s">
        <v>606</v>
      </c>
      <c r="B1" s="2" t="s">
        <v>607</v>
      </c>
      <c r="C1" s="2" t="s">
        <v>608</v>
      </c>
      <c r="D1" s="2" t="s">
        <v>370</v>
      </c>
      <c r="E1" s="2" t="s">
        <v>609</v>
      </c>
    </row>
    <row r="2" spans="1:5">
      <c r="A2" s="3" t="s">
        <v>610</v>
      </c>
    </row>
    <row r="3" spans="1:5">
      <c r="A3" s="4" t="s">
        <v>424</v>
      </c>
      <c r="D3" s="6" t="n">
        <v>302477</v>
      </c>
      <c r="E3" s="6" t="n">
        <v>48602</v>
      </c>
    </row>
    <row r="4" spans="1:5">
      <c r="A4" s="4" t="s">
        <v>425</v>
      </c>
    </row>
    <row r="5" spans="1:5">
      <c r="A5" s="3" t="s">
        <v>610</v>
      </c>
    </row>
    <row r="6" spans="1:5">
      <c r="A6" s="4" t="s">
        <v>426</v>
      </c>
      <c r="D6" s="5" t="n">
        <v>5000000</v>
      </c>
    </row>
    <row r="7" spans="1:5">
      <c r="A7" s="4" t="s">
        <v>424</v>
      </c>
      <c r="D7" s="5" t="n">
        <v>302477</v>
      </c>
    </row>
    <row r="8" spans="1:5">
      <c r="A8" s="4" t="s">
        <v>352</v>
      </c>
    </row>
    <row r="9" spans="1:5">
      <c r="A9" s="3" t="s">
        <v>610</v>
      </c>
    </row>
    <row r="10" spans="1:5">
      <c r="A10" s="4" t="s">
        <v>353</v>
      </c>
      <c r="C10" s="4" t="s">
        <v>354</v>
      </c>
    </row>
    <row r="11" spans="1:5">
      <c r="A11" s="4" t="s">
        <v>611</v>
      </c>
    </row>
    <row r="12" spans="1:5">
      <c r="A12" s="3" t="s">
        <v>610</v>
      </c>
    </row>
    <row r="13" spans="1:5">
      <c r="A13" s="4" t="s">
        <v>612</v>
      </c>
      <c r="C13" s="6" t="n">
        <v>5000000</v>
      </c>
    </row>
    <row r="14" spans="1:5">
      <c r="A14" s="4" t="s">
        <v>426</v>
      </c>
      <c r="D14" s="5" t="n">
        <v>5000000</v>
      </c>
    </row>
    <row r="15" spans="1:5">
      <c r="A15" s="4" t="s">
        <v>424</v>
      </c>
      <c r="D15" s="6" t="n">
        <v>302477</v>
      </c>
    </row>
    <row r="16" spans="1:5">
      <c r="A16" s="4" t="s">
        <v>613</v>
      </c>
    </row>
    <row r="17" spans="1:5">
      <c r="A17" s="3" t="s">
        <v>610</v>
      </c>
    </row>
    <row r="18" spans="1:5">
      <c r="A18" s="4" t="s">
        <v>614</v>
      </c>
      <c r="C18" s="5" t="n">
        <v>23100</v>
      </c>
    </row>
    <row r="19" spans="1:5">
      <c r="A19" s="4" t="s">
        <v>615</v>
      </c>
      <c r="C19" s="5" t="n">
        <v>1</v>
      </c>
    </row>
    <row r="20" spans="1:5">
      <c r="A20" s="4" t="s">
        <v>616</v>
      </c>
    </row>
    <row r="21" spans="1:5">
      <c r="A21" s="3" t="s">
        <v>610</v>
      </c>
    </row>
    <row r="22" spans="1:5">
      <c r="A22" s="4" t="s">
        <v>380</v>
      </c>
      <c r="C22" s="4" t="s">
        <v>347</v>
      </c>
    </row>
    <row r="23" spans="1:5">
      <c r="A23" s="4" t="s">
        <v>617</v>
      </c>
    </row>
    <row r="24" spans="1:5">
      <c r="A24" s="3" t="s">
        <v>610</v>
      </c>
    </row>
    <row r="25" spans="1:5">
      <c r="A25" s="4" t="s">
        <v>618</v>
      </c>
      <c r="B25" s="5" t="n">
        <v>6</v>
      </c>
    </row>
    <row r="26" spans="1:5">
      <c r="A26" s="4" t="s">
        <v>444</v>
      </c>
      <c r="B26" s="6"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19</v>
      </c>
      <c r="B1" s="2" t="s">
        <v>620</v>
      </c>
      <c r="C1" s="2" t="s">
        <v>621</v>
      </c>
      <c r="D1" s="2" t="s">
        <v>2</v>
      </c>
      <c r="E1" s="2" t="s">
        <v>30</v>
      </c>
    </row>
    <row r="2" spans="1:5">
      <c r="A2" s="3" t="s">
        <v>622</v>
      </c>
    </row>
    <row r="3" spans="1:5">
      <c r="A3" s="4" t="s">
        <v>623</v>
      </c>
      <c r="D3" s="4" t="s">
        <v>624</v>
      </c>
    </row>
    <row r="4" spans="1:5">
      <c r="A4" s="3" t="s">
        <v>625</v>
      </c>
    </row>
    <row r="5" spans="1:5">
      <c r="A5" s="5" t="n">
        <v>2017</v>
      </c>
      <c r="D5" s="6" t="n">
        <v>76014</v>
      </c>
    </row>
    <row r="6" spans="1:5">
      <c r="A6" s="5" t="n">
        <v>2018</v>
      </c>
      <c r="D6" s="5" t="n">
        <v>103728</v>
      </c>
    </row>
    <row r="7" spans="1:5">
      <c r="A7" s="5" t="n">
        <v>2019</v>
      </c>
      <c r="D7" s="5" t="n">
        <v>106896</v>
      </c>
    </row>
    <row r="8" spans="1:5">
      <c r="A8" s="5" t="n">
        <v>2020</v>
      </c>
      <c r="D8" s="5" t="n">
        <v>110064</v>
      </c>
    </row>
    <row r="9" spans="1:5">
      <c r="A9" s="5" t="n">
        <v>2021</v>
      </c>
      <c r="D9" s="5" t="n">
        <v>27714</v>
      </c>
    </row>
    <row r="10" spans="1:5">
      <c r="A10" s="4" t="s">
        <v>106</v>
      </c>
      <c r="D10" s="5" t="n">
        <v>424416</v>
      </c>
    </row>
    <row r="11" spans="1:5">
      <c r="A11" s="4" t="s">
        <v>626</v>
      </c>
      <c r="D11" s="6" t="n">
        <v>34651</v>
      </c>
      <c r="E11" s="6" t="n">
        <v>31562</v>
      </c>
    </row>
    <row r="12" spans="1:5">
      <c r="A12" s="4" t="s">
        <v>535</v>
      </c>
      <c r="D12" s="7" t="n">
        <v>1.16</v>
      </c>
      <c r="E12" s="6" t="n">
        <v>1</v>
      </c>
    </row>
    <row r="13" spans="1:5">
      <c r="A13" s="4" t="s">
        <v>627</v>
      </c>
    </row>
    <row r="14" spans="1:5">
      <c r="A14" s="3" t="s">
        <v>625</v>
      </c>
    </row>
    <row r="15" spans="1:5">
      <c r="A15" s="4" t="s">
        <v>628</v>
      </c>
      <c r="C15" s="6" t="n">
        <v>13000</v>
      </c>
    </row>
    <row r="16" spans="1:5">
      <c r="A16" s="4" t="s">
        <v>629</v>
      </c>
      <c r="C16" s="6" t="n">
        <v>156000</v>
      </c>
    </row>
    <row r="17" spans="1:5">
      <c r="A17" s="4" t="s">
        <v>630</v>
      </c>
      <c r="C17" s="4" t="s">
        <v>631</v>
      </c>
    </row>
    <row r="18" spans="1:5">
      <c r="A18" s="4" t="s">
        <v>632</v>
      </c>
    </row>
    <row r="19" spans="1:5">
      <c r="A19" s="3" t="s">
        <v>625</v>
      </c>
    </row>
    <row r="20" spans="1:5">
      <c r="A20" s="4" t="s">
        <v>628</v>
      </c>
      <c r="C20" s="6" t="n">
        <v>13000</v>
      </c>
    </row>
    <row r="21" spans="1:5">
      <c r="A21" s="4" t="s">
        <v>629</v>
      </c>
      <c r="C21" s="6" t="n">
        <v>156000</v>
      </c>
    </row>
    <row r="22" spans="1:5">
      <c r="A22" s="4" t="s">
        <v>630</v>
      </c>
      <c r="C22" s="4" t="s">
        <v>631</v>
      </c>
    </row>
    <row r="23" spans="1:5">
      <c r="A23" s="4" t="s">
        <v>633</v>
      </c>
    </row>
    <row r="24" spans="1:5">
      <c r="A24" s="3" t="s">
        <v>625</v>
      </c>
    </row>
    <row r="25" spans="1:5">
      <c r="A25" s="4" t="s">
        <v>628</v>
      </c>
      <c r="C25" s="6" t="n">
        <v>13000</v>
      </c>
    </row>
    <row r="26" spans="1:5">
      <c r="A26" s="4" t="s">
        <v>629</v>
      </c>
      <c r="C26" s="6" t="n">
        <v>156000</v>
      </c>
    </row>
    <row r="27" spans="1:5">
      <c r="A27" s="4" t="s">
        <v>630</v>
      </c>
      <c r="C27" s="4" t="s">
        <v>631</v>
      </c>
    </row>
    <row r="28" spans="1:5">
      <c r="A28" s="4" t="s">
        <v>634</v>
      </c>
    </row>
    <row r="29" spans="1:5">
      <c r="A29" s="3" t="s">
        <v>625</v>
      </c>
    </row>
    <row r="30" spans="1:5">
      <c r="A30" s="4" t="s">
        <v>628</v>
      </c>
      <c r="B30" s="7" t="n">
        <v>10833.33</v>
      </c>
    </row>
    <row r="31" spans="1:5">
      <c r="A31" s="4" t="s">
        <v>629</v>
      </c>
      <c r="B31" s="6" t="n">
        <v>130000</v>
      </c>
    </row>
    <row r="32" spans="1:5">
      <c r="A32" s="4" t="s">
        <v>630</v>
      </c>
      <c r="B32" s="4" t="s">
        <v>6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37"/>
    <col customWidth="1" max="5" min="5" width="21"/>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14"/>
  </cols>
  <sheetData>
    <row r="1" spans="1:13">
      <c r="A1" s="1" t="s">
        <v>635</v>
      </c>
      <c r="B1" s="2" t="s">
        <v>636</v>
      </c>
      <c r="C1" s="2" t="s">
        <v>637</v>
      </c>
      <c r="D1" s="2" t="s">
        <v>638</v>
      </c>
      <c r="E1" s="2" t="s">
        <v>639</v>
      </c>
      <c r="F1" s="2" t="s">
        <v>640</v>
      </c>
      <c r="G1" s="2" t="s">
        <v>641</v>
      </c>
      <c r="H1" s="2" t="s">
        <v>642</v>
      </c>
      <c r="I1" s="2" t="s">
        <v>641</v>
      </c>
      <c r="J1" s="2" t="s">
        <v>609</v>
      </c>
      <c r="K1" s="2" t="s">
        <v>643</v>
      </c>
      <c r="L1" s="2" t="s">
        <v>644</v>
      </c>
      <c r="M1" s="2" t="s">
        <v>320</v>
      </c>
    </row>
    <row r="2" spans="1:13">
      <c r="A2" s="3" t="s">
        <v>645</v>
      </c>
    </row>
    <row r="3" spans="1:13">
      <c r="A3" s="4" t="s">
        <v>376</v>
      </c>
      <c r="I3" s="6" t="n">
        <v>2854475</v>
      </c>
      <c r="J3" s="6" t="n">
        <v>715595</v>
      </c>
    </row>
    <row r="4" spans="1:13">
      <c r="A4" s="4" t="s">
        <v>646</v>
      </c>
    </row>
    <row r="5" spans="1:13">
      <c r="A5" s="3" t="s">
        <v>439</v>
      </c>
    </row>
    <row r="6" spans="1:13">
      <c r="A6" s="4" t="s">
        <v>433</v>
      </c>
      <c r="L6" s="6" t="n">
        <v>3552500</v>
      </c>
    </row>
    <row r="7" spans="1:13">
      <c r="A7" s="4" t="s">
        <v>442</v>
      </c>
    </row>
    <row r="8" spans="1:13">
      <c r="A8" s="3" t="s">
        <v>439</v>
      </c>
    </row>
    <row r="9" spans="1:13">
      <c r="A9" s="4" t="s">
        <v>647</v>
      </c>
      <c r="G9" s="9" t="n">
        <v>38.85</v>
      </c>
    </row>
    <row r="10" spans="1:13">
      <c r="A10" s="4" t="s">
        <v>445</v>
      </c>
      <c r="G10" s="6" t="n">
        <v>1942600</v>
      </c>
      <c r="I10" s="6" t="n">
        <v>1942600</v>
      </c>
    </row>
    <row r="11" spans="1:13">
      <c r="A11" s="4" t="s">
        <v>444</v>
      </c>
      <c r="G11" s="6" t="n">
        <v>1942600</v>
      </c>
    </row>
    <row r="12" spans="1:13">
      <c r="A12" s="4" t="s">
        <v>448</v>
      </c>
    </row>
    <row r="13" spans="1:13">
      <c r="A13" s="3" t="s">
        <v>439</v>
      </c>
    </row>
    <row r="14" spans="1:13">
      <c r="A14" s="4" t="s">
        <v>647</v>
      </c>
      <c r="H14" s="5" t="n">
        <v>200</v>
      </c>
    </row>
    <row r="15" spans="1:13">
      <c r="A15" s="4" t="s">
        <v>444</v>
      </c>
      <c r="D15" s="6" t="n">
        <v>10000000</v>
      </c>
      <c r="H15" s="6" t="n">
        <v>10000000</v>
      </c>
    </row>
    <row r="16" spans="1:13">
      <c r="A16" s="4" t="s">
        <v>648</v>
      </c>
      <c r="E16" s="6" t="n">
        <v>1000000</v>
      </c>
    </row>
    <row r="17" spans="1:13">
      <c r="A17" s="4" t="s">
        <v>459</v>
      </c>
    </row>
    <row r="18" spans="1:13">
      <c r="A18" s="3" t="s">
        <v>439</v>
      </c>
    </row>
    <row r="19" spans="1:13">
      <c r="A19" s="4" t="s">
        <v>647</v>
      </c>
      <c r="F19" s="10" t="n">
        <v>66.509</v>
      </c>
    </row>
    <row r="20" spans="1:13">
      <c r="A20" s="4" t="s">
        <v>445</v>
      </c>
      <c r="F20" s="6" t="n">
        <v>2216978</v>
      </c>
    </row>
    <row r="21" spans="1:13">
      <c r="A21" s="4" t="s">
        <v>444</v>
      </c>
      <c r="F21" s="6" t="n">
        <v>3325450</v>
      </c>
    </row>
    <row r="22" spans="1:13">
      <c r="A22" s="4" t="s">
        <v>461</v>
      </c>
    </row>
    <row r="23" spans="1:13">
      <c r="A23" s="3" t="s">
        <v>439</v>
      </c>
    </row>
    <row r="24" spans="1:13">
      <c r="A24" s="4" t="s">
        <v>647</v>
      </c>
      <c r="D24" s="9" t="n">
        <v>94.64</v>
      </c>
    </row>
    <row r="25" spans="1:13">
      <c r="A25" s="4" t="s">
        <v>445</v>
      </c>
      <c r="D25" s="6" t="n">
        <v>3154601</v>
      </c>
    </row>
    <row r="26" spans="1:13">
      <c r="A26" s="4" t="s">
        <v>444</v>
      </c>
      <c r="D26" s="6" t="n">
        <v>4731950</v>
      </c>
    </row>
    <row r="27" spans="1:13">
      <c r="A27" s="4" t="s">
        <v>449</v>
      </c>
    </row>
    <row r="28" spans="1:13">
      <c r="A28" s="3" t="s">
        <v>439</v>
      </c>
    </row>
    <row r="29" spans="1:13">
      <c r="A29" s="4" t="s">
        <v>649</v>
      </c>
      <c r="G29" s="5" t="n">
        <v>1294987</v>
      </c>
      <c r="I29" s="5" t="n">
        <v>1294987</v>
      </c>
    </row>
    <row r="30" spans="1:13">
      <c r="A30" s="4" t="s">
        <v>650</v>
      </c>
    </row>
    <row r="31" spans="1:13">
      <c r="A31" s="3" t="s">
        <v>439</v>
      </c>
    </row>
    <row r="32" spans="1:13">
      <c r="A32" s="4" t="s">
        <v>649</v>
      </c>
      <c r="F32" s="5" t="n">
        <v>2216978</v>
      </c>
    </row>
    <row r="33" spans="1:13">
      <c r="A33" s="4" t="s">
        <v>651</v>
      </c>
    </row>
    <row r="34" spans="1:13">
      <c r="A34" s="3" t="s">
        <v>439</v>
      </c>
    </row>
    <row r="35" spans="1:13">
      <c r="A35" s="4" t="s">
        <v>649</v>
      </c>
      <c r="D35" s="5" t="n">
        <v>3154601</v>
      </c>
    </row>
    <row r="36" spans="1:13">
      <c r="A36" s="4" t="s">
        <v>451</v>
      </c>
    </row>
    <row r="37" spans="1:13">
      <c r="A37" s="3" t="s">
        <v>439</v>
      </c>
    </row>
    <row r="38" spans="1:13">
      <c r="A38" s="4" t="s">
        <v>649</v>
      </c>
      <c r="G38" s="5" t="n">
        <v>129526</v>
      </c>
      <c r="I38" s="5" t="n">
        <v>129526</v>
      </c>
    </row>
    <row r="39" spans="1:13">
      <c r="A39" s="4" t="s">
        <v>452</v>
      </c>
    </row>
    <row r="40" spans="1:13">
      <c r="A40" s="3" t="s">
        <v>439</v>
      </c>
    </row>
    <row r="41" spans="1:13">
      <c r="A41" s="4" t="s">
        <v>649</v>
      </c>
      <c r="D41" s="5" t="n">
        <v>666797</v>
      </c>
    </row>
    <row r="42" spans="1:13">
      <c r="A42" s="4" t="s">
        <v>652</v>
      </c>
      <c r="D42" s="7" t="n">
        <v>1.5</v>
      </c>
    </row>
    <row r="43" spans="1:13">
      <c r="A43" s="4" t="s">
        <v>653</v>
      </c>
    </row>
    <row r="44" spans="1:13">
      <c r="A44" s="3" t="s">
        <v>645</v>
      </c>
    </row>
    <row r="45" spans="1:13">
      <c r="A45" s="4" t="s">
        <v>340</v>
      </c>
      <c r="C45" s="5" t="n">
        <v>5879</v>
      </c>
    </row>
    <row r="46" spans="1:13">
      <c r="A46" s="4" t="s">
        <v>342</v>
      </c>
      <c r="C46" s="5" t="n">
        <v>2930</v>
      </c>
    </row>
    <row r="47" spans="1:13">
      <c r="A47" s="4" t="s">
        <v>386</v>
      </c>
      <c r="C47" s="4" t="s">
        <v>654</v>
      </c>
    </row>
    <row r="48" spans="1:13">
      <c r="A48" s="4" t="s">
        <v>376</v>
      </c>
      <c r="C48" s="6" t="n">
        <v>2582500</v>
      </c>
    </row>
    <row r="49" spans="1:13">
      <c r="A49" s="4" t="s">
        <v>655</v>
      </c>
    </row>
    <row r="50" spans="1:13">
      <c r="A50" s="3" t="s">
        <v>645</v>
      </c>
    </row>
    <row r="51" spans="1:13">
      <c r="A51" s="4" t="s">
        <v>342</v>
      </c>
      <c r="B51" s="5" t="n">
        <v>291</v>
      </c>
    </row>
    <row r="52" spans="1:13">
      <c r="A52" s="4" t="s">
        <v>656</v>
      </c>
      <c r="B52" s="4" t="s">
        <v>657</v>
      </c>
    </row>
    <row r="53" spans="1:13">
      <c r="A53" s="4" t="s">
        <v>376</v>
      </c>
      <c r="B53" s="6" t="n">
        <v>1138800</v>
      </c>
    </row>
    <row r="54" spans="1:13">
      <c r="A54" s="4" t="s">
        <v>658</v>
      </c>
    </row>
    <row r="55" spans="1:13">
      <c r="A55" s="3" t="s">
        <v>645</v>
      </c>
    </row>
    <row r="56" spans="1:13">
      <c r="A56" s="4" t="s">
        <v>340</v>
      </c>
      <c r="M56" s="5" t="n">
        <v>23100</v>
      </c>
    </row>
    <row r="57" spans="1:13">
      <c r="A57" s="4" t="s">
        <v>659</v>
      </c>
    </row>
    <row r="58" spans="1:13">
      <c r="A58" s="3" t="s">
        <v>645</v>
      </c>
    </row>
    <row r="59" spans="1:13">
      <c r="A59" s="4" t="s">
        <v>346</v>
      </c>
      <c r="C59" s="4" t="s">
        <v>347</v>
      </c>
    </row>
    <row r="60" spans="1:13">
      <c r="A60" s="4" t="s">
        <v>660</v>
      </c>
      <c r="C60" s="5" t="n">
        <v>1465</v>
      </c>
    </row>
    <row r="61" spans="1:13">
      <c r="A61" s="4" t="s">
        <v>661</v>
      </c>
      <c r="K61" s="6" t="n">
        <v>460000</v>
      </c>
    </row>
    <row r="62" spans="1:13">
      <c r="A62" s="4" t="s">
        <v>662</v>
      </c>
      <c r="C62" s="5" t="n">
        <v>450000</v>
      </c>
    </row>
    <row r="63" spans="1:13">
      <c r="A63" s="4" t="s">
        <v>663</v>
      </c>
    </row>
    <row r="64" spans="1:13">
      <c r="A64" s="3" t="s">
        <v>645</v>
      </c>
    </row>
    <row r="65" spans="1:13">
      <c r="A65" s="4" t="s">
        <v>346</v>
      </c>
      <c r="B65" s="4" t="s">
        <v>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8</v>
      </c>
      <c r="B1" s="2" t="s">
        <v>1</v>
      </c>
    </row>
    <row r="2" spans="1:3">
      <c r="B2" s="2" t="s">
        <v>2</v>
      </c>
      <c r="C2" s="2" t="s">
        <v>30</v>
      </c>
    </row>
    <row r="3" spans="1:3">
      <c r="A3" s="3" t="s">
        <v>129</v>
      </c>
    </row>
    <row r="4" spans="1:3">
      <c r="A4" s="4" t="s">
        <v>130</v>
      </c>
      <c r="C4" s="7" t="n">
        <v>0.9</v>
      </c>
    </row>
    <row r="5" spans="1:3">
      <c r="A5" s="4" t="s">
        <v>131</v>
      </c>
      <c r="B5" s="6" t="n">
        <v>1</v>
      </c>
      <c r="C5"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7"/>
    <col customWidth="1" max="3" min="3" width="20"/>
    <col customWidth="1" max="4" min="4" width="41"/>
  </cols>
  <sheetData>
    <row r="1" spans="1:4">
      <c r="A1" s="1" t="s">
        <v>664</v>
      </c>
      <c r="B1" s="2" t="s">
        <v>1</v>
      </c>
    </row>
    <row r="2" spans="1:4">
      <c r="B2" s="2" t="s">
        <v>665</v>
      </c>
      <c r="C2" s="2" t="s">
        <v>666</v>
      </c>
      <c r="D2" s="2" t="s">
        <v>667</v>
      </c>
    </row>
    <row r="3" spans="1:4">
      <c r="A3" s="3" t="s">
        <v>668</v>
      </c>
    </row>
    <row r="4" spans="1:4">
      <c r="A4" s="4" t="s">
        <v>669</v>
      </c>
      <c r="C4" s="5" t="n">
        <v>159</v>
      </c>
    </row>
    <row r="5" spans="1:4">
      <c r="A5" s="4" t="s">
        <v>670</v>
      </c>
      <c r="C5" s="5" t="n">
        <v>-122</v>
      </c>
    </row>
    <row r="6" spans="1:4">
      <c r="A6" s="4" t="s">
        <v>671</v>
      </c>
      <c r="B6" s="5" t="n">
        <v>6030624</v>
      </c>
      <c r="D6" s="5" t="n">
        <v>250</v>
      </c>
    </row>
    <row r="7" spans="1:4">
      <c r="A7" s="4" t="s">
        <v>672</v>
      </c>
      <c r="B7" s="5" t="n">
        <v>287999</v>
      </c>
    </row>
    <row r="8" spans="1:4">
      <c r="A8" s="4" t="s">
        <v>673</v>
      </c>
      <c r="B8" s="5" t="n">
        <v>-10755</v>
      </c>
      <c r="C8" s="5" t="n">
        <v>-37</v>
      </c>
      <c r="D8" s="5" t="n">
        <v>-91</v>
      </c>
    </row>
    <row r="9" spans="1:4">
      <c r="A9" s="4" t="s">
        <v>674</v>
      </c>
      <c r="B9" s="5" t="n">
        <v>6307868</v>
      </c>
      <c r="D9" s="5" t="n">
        <v>159</v>
      </c>
    </row>
    <row r="10" spans="1:4">
      <c r="A10" s="4" t="s">
        <v>675</v>
      </c>
      <c r="B10" s="5" t="n">
        <v>740088</v>
      </c>
      <c r="D10" s="5" t="n">
        <v>159</v>
      </c>
    </row>
    <row r="11" spans="1:4">
      <c r="A11" s="4" t="s">
        <v>676</v>
      </c>
      <c r="B11" s="5" t="n">
        <v>5567780</v>
      </c>
    </row>
    <row r="12" spans="1:4">
      <c r="A12" s="4" t="s">
        <v>677</v>
      </c>
    </row>
    <row r="13" spans="1:4">
      <c r="A13" s="3" t="s">
        <v>668</v>
      </c>
    </row>
    <row r="14" spans="1:4">
      <c r="A14" s="4" t="s">
        <v>678</v>
      </c>
      <c r="B14" s="9" t="n">
        <v>42.75</v>
      </c>
      <c r="D14" s="9" t="n">
        <v>94.98999999999999</v>
      </c>
    </row>
    <row r="15" spans="1:4">
      <c r="A15" s="4" t="s">
        <v>679</v>
      </c>
    </row>
    <row r="16" spans="1:4">
      <c r="A16" s="3" t="s">
        <v>668</v>
      </c>
    </row>
    <row r="17" spans="1:4">
      <c r="A17" s="4" t="s">
        <v>680</v>
      </c>
      <c r="B17" s="9" t="n">
        <v>2.48</v>
      </c>
      <c r="D17" s="9" t="n">
        <v>4.35</v>
      </c>
    </row>
    <row r="18" spans="1:4">
      <c r="A18" s="4" t="s">
        <v>681</v>
      </c>
    </row>
    <row r="19" spans="1:4">
      <c r="A19" s="3" t="s">
        <v>682</v>
      </c>
    </row>
    <row r="20" spans="1:4">
      <c r="A20" s="4" t="s">
        <v>683</v>
      </c>
      <c r="C20" s="5" t="n">
        <v>159</v>
      </c>
    </row>
    <row r="21" spans="1:4">
      <c r="A21" s="4" t="s">
        <v>684</v>
      </c>
      <c r="C21" s="5" t="n">
        <v>-122</v>
      </c>
    </row>
    <row r="22" spans="1:4">
      <c r="A22" s="4" t="s">
        <v>685</v>
      </c>
      <c r="B22" s="5" t="n">
        <v>2710437</v>
      </c>
      <c r="D22" s="5" t="n">
        <v>250</v>
      </c>
    </row>
    <row r="23" spans="1:4">
      <c r="A23" s="4" t="s">
        <v>686</v>
      </c>
      <c r="B23" s="5" t="n">
        <v>55669</v>
      </c>
    </row>
    <row r="24" spans="1:4">
      <c r="A24" s="4" t="s">
        <v>687</v>
      </c>
      <c r="B24" s="5" t="n">
        <v>-4902</v>
      </c>
      <c r="C24" s="5" t="n">
        <v>-37</v>
      </c>
      <c r="D24" s="5" t="n">
        <v>-91</v>
      </c>
    </row>
    <row r="25" spans="1:4">
      <c r="A25" s="4" t="s">
        <v>688</v>
      </c>
      <c r="B25" s="5" t="n">
        <v>2761204</v>
      </c>
      <c r="D25" s="5" t="n">
        <v>159</v>
      </c>
    </row>
    <row r="26" spans="1:4">
      <c r="A26" s="3" t="s">
        <v>668</v>
      </c>
    </row>
    <row r="27" spans="1:4">
      <c r="A27" s="4" t="s">
        <v>689</v>
      </c>
      <c r="B27" s="5" t="n">
        <v>260284</v>
      </c>
      <c r="D27" s="5" t="n">
        <v>159</v>
      </c>
    </row>
    <row r="28" spans="1:4">
      <c r="A28" s="4" t="s">
        <v>690</v>
      </c>
      <c r="B28" s="5" t="n">
        <v>2500920</v>
      </c>
    </row>
    <row r="29" spans="1:4">
      <c r="A29" s="4" t="s">
        <v>691</v>
      </c>
      <c r="B29" s="9" t="n">
        <v>34.09</v>
      </c>
    </row>
    <row r="30" spans="1:4">
      <c r="A30" s="4" t="s">
        <v>692</v>
      </c>
      <c r="D30" s="5" t="n">
        <v>2</v>
      </c>
    </row>
    <row r="31" spans="1:4">
      <c r="A31" s="4" t="s">
        <v>693</v>
      </c>
    </row>
    <row r="32" spans="1:4">
      <c r="A32" s="3" t="s">
        <v>682</v>
      </c>
    </row>
    <row r="33" spans="1:4">
      <c r="A33" s="4" t="s">
        <v>694</v>
      </c>
      <c r="B33" s="5" t="n">
        <v>10498397</v>
      </c>
    </row>
    <row r="34" spans="1:4">
      <c r="A34" s="4" t="s">
        <v>695</v>
      </c>
      <c r="B34" s="5" t="n">
        <v>1020516</v>
      </c>
    </row>
    <row r="35" spans="1:4">
      <c r="A35" s="4" t="s">
        <v>696</v>
      </c>
      <c r="B35" s="5" t="n">
        <v>-26058</v>
      </c>
    </row>
    <row r="36" spans="1:4">
      <c r="A36" s="4" t="s">
        <v>697</v>
      </c>
      <c r="B36" s="5" t="n">
        <v>11492855</v>
      </c>
    </row>
    <row r="37" spans="1:4">
      <c r="A37" s="3" t="s">
        <v>668</v>
      </c>
    </row>
    <row r="38" spans="1:4">
      <c r="A38" s="4" t="s">
        <v>698</v>
      </c>
      <c r="B38" s="5" t="n">
        <v>1788895</v>
      </c>
    </row>
    <row r="39" spans="1:4">
      <c r="A39" s="4" t="s">
        <v>699</v>
      </c>
      <c r="B39" s="5" t="n">
        <v>9703960</v>
      </c>
    </row>
    <row r="40" spans="1:4">
      <c r="A40" s="4" t="s">
        <v>700</v>
      </c>
      <c r="B40" s="9" t="n">
        <v>2.69</v>
      </c>
    </row>
    <row r="41" spans="1:4">
      <c r="A41" s="4" t="s">
        <v>701</v>
      </c>
    </row>
    <row r="42" spans="1:4">
      <c r="A42" s="3" t="s">
        <v>682</v>
      </c>
    </row>
    <row r="43" spans="1:4">
      <c r="A43" s="4" t="s">
        <v>685</v>
      </c>
      <c r="B43" s="5" t="n">
        <v>1570454</v>
      </c>
    </row>
    <row r="44" spans="1:4">
      <c r="A44" s="4" t="s">
        <v>686</v>
      </c>
      <c r="B44" s="5" t="n">
        <v>62244</v>
      </c>
    </row>
    <row r="45" spans="1:4">
      <c r="A45" s="4" t="s">
        <v>687</v>
      </c>
      <c r="B45" s="5" t="n">
        <v>-1510</v>
      </c>
    </row>
    <row r="46" spans="1:4">
      <c r="A46" s="4" t="s">
        <v>688</v>
      </c>
      <c r="B46" s="5" t="n">
        <v>1631188</v>
      </c>
    </row>
    <row r="47" spans="1:4">
      <c r="A47" s="3" t="s">
        <v>668</v>
      </c>
    </row>
    <row r="48" spans="1:4">
      <c r="A48" s="4" t="s">
        <v>689</v>
      </c>
      <c r="B48" s="5" t="n">
        <v>181655</v>
      </c>
    </row>
    <row r="49" spans="1:4">
      <c r="A49" s="4" t="s">
        <v>690</v>
      </c>
      <c r="B49" s="5" t="n">
        <v>1449533</v>
      </c>
    </row>
    <row r="50" spans="1:4">
      <c r="A50" s="4" t="s">
        <v>691</v>
      </c>
      <c r="B50" s="9" t="n">
        <v>14.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0</v>
      </c>
      <c r="D1" s="2" t="s">
        <v>531</v>
      </c>
    </row>
    <row r="2" spans="1:4">
      <c r="A2" s="3" t="s">
        <v>197</v>
      </c>
    </row>
    <row r="3" spans="1:4">
      <c r="A3" s="4" t="s">
        <v>703</v>
      </c>
      <c r="B3" s="6" t="n">
        <v>148596</v>
      </c>
      <c r="C3" s="6" t="n">
        <v>5</v>
      </c>
      <c r="D3" s="6" t="n">
        <v>13</v>
      </c>
    </row>
    <row r="4" spans="1:4">
      <c r="A4" s="3" t="s">
        <v>704</v>
      </c>
    </row>
    <row r="5" spans="1:4">
      <c r="A5" s="4" t="s">
        <v>705</v>
      </c>
      <c r="B5" s="5" t="n">
        <v>-35038</v>
      </c>
      <c r="C5" s="5" t="n">
        <v>-3</v>
      </c>
      <c r="D5" s="5" t="n">
        <v>-8</v>
      </c>
    </row>
    <row r="6" spans="1:4">
      <c r="A6" s="4" t="s">
        <v>706</v>
      </c>
      <c r="B6" s="5" t="n">
        <v>-37667</v>
      </c>
    </row>
    <row r="7" spans="1:4">
      <c r="A7" s="4" t="s">
        <v>707</v>
      </c>
      <c r="B7" s="5" t="n">
        <v>-5802</v>
      </c>
    </row>
    <row r="8" spans="1:4">
      <c r="A8" s="4" t="s">
        <v>708</v>
      </c>
      <c r="B8" s="5" t="n">
        <v>70089</v>
      </c>
      <c r="C8" s="5" t="n">
        <v>2</v>
      </c>
      <c r="D8" s="5" t="n">
        <v>5</v>
      </c>
    </row>
    <row r="9" spans="1:4">
      <c r="A9" s="4" t="s">
        <v>709</v>
      </c>
      <c r="B9" s="5" t="n">
        <v>-27338</v>
      </c>
      <c r="C9" s="6" t="n">
        <v>-2</v>
      </c>
    </row>
    <row r="10" spans="1:4">
      <c r="A10" s="4" t="s">
        <v>710</v>
      </c>
      <c r="B10" s="6" t="n">
        <v>42751</v>
      </c>
      <c r="D10"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531</v>
      </c>
    </row>
    <row r="3" spans="1:4">
      <c r="A3" s="3" t="s">
        <v>197</v>
      </c>
    </row>
    <row r="4" spans="1:4">
      <c r="A4" s="4" t="s">
        <v>712</v>
      </c>
      <c r="C4" s="6" t="n">
        <v>5</v>
      </c>
    </row>
    <row r="5" spans="1:4">
      <c r="A5" s="4" t="s">
        <v>713</v>
      </c>
      <c r="B5" s="6" t="n">
        <v>-126</v>
      </c>
      <c r="C5" s="5" t="n">
        <v>-3</v>
      </c>
    </row>
    <row r="6" spans="1:4">
      <c r="A6" s="4" t="s">
        <v>714</v>
      </c>
      <c r="B6" s="5" t="n">
        <v>489</v>
      </c>
    </row>
    <row r="7" spans="1:4">
      <c r="A7" s="4" t="s">
        <v>715</v>
      </c>
      <c r="B7" s="5" t="n">
        <v>76445</v>
      </c>
      <c r="D7" s="6" t="n">
        <v>5</v>
      </c>
    </row>
    <row r="8" spans="1:4">
      <c r="A8" s="4" t="s">
        <v>716</v>
      </c>
      <c r="B8" s="5" t="n">
        <v>-37667</v>
      </c>
    </row>
    <row r="9" spans="1:4">
      <c r="A9" s="4" t="s">
        <v>717</v>
      </c>
      <c r="C9" s="6" t="n">
        <v>-2</v>
      </c>
    </row>
    <row r="10" spans="1:4">
      <c r="A10" s="4" t="s">
        <v>718</v>
      </c>
      <c r="B10" s="5" t="n">
        <v>130</v>
      </c>
    </row>
    <row r="11" spans="1:4">
      <c r="A11" s="4" t="s">
        <v>719</v>
      </c>
      <c r="B11" s="5" t="n">
        <v>-2587</v>
      </c>
    </row>
    <row r="12" spans="1:4">
      <c r="A12" s="4" t="s">
        <v>686</v>
      </c>
      <c r="B12" s="5" t="n">
        <v>6021</v>
      </c>
    </row>
    <row r="13" spans="1:4">
      <c r="A13" s="4" t="s">
        <v>720</v>
      </c>
      <c r="B13" s="5" t="n">
        <v>46</v>
      </c>
    </row>
    <row r="14" spans="1:4">
      <c r="A14" s="4" t="s">
        <v>721</v>
      </c>
      <c r="B14" s="6" t="n">
        <v>42751</v>
      </c>
      <c r="D14"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3" t="s">
        <v>133</v>
      </c>
    </row>
    <row r="4" spans="1:3">
      <c r="A4" s="4" t="s">
        <v>97</v>
      </c>
      <c r="B4" s="6" t="n">
        <v>-4479052</v>
      </c>
      <c r="C4" s="6" t="n">
        <v>-1523375</v>
      </c>
    </row>
    <row r="5" spans="1:3">
      <c r="A5" s="3" t="s">
        <v>134</v>
      </c>
    </row>
    <row r="6" spans="1:3">
      <c r="A6" s="4" t="s">
        <v>135</v>
      </c>
      <c r="B6" s="5" t="n">
        <v>65033</v>
      </c>
      <c r="C6" s="5" t="n">
        <v>10861</v>
      </c>
    </row>
    <row r="7" spans="1:3">
      <c r="A7" s="4" t="s">
        <v>136</v>
      </c>
      <c r="B7" s="5" t="n">
        <v>30483</v>
      </c>
      <c r="C7" s="5" t="n">
        <v>3061</v>
      </c>
    </row>
    <row r="8" spans="1:3">
      <c r="A8" s="4" t="s">
        <v>137</v>
      </c>
      <c r="B8" s="5" t="n">
        <v>15033</v>
      </c>
    </row>
    <row r="9" spans="1:3">
      <c r="A9" s="4" t="s">
        <v>138</v>
      </c>
      <c r="B9" s="5" t="n">
        <v>1365388</v>
      </c>
      <c r="C9" s="5" t="n">
        <v>191205</v>
      </c>
    </row>
    <row r="10" spans="1:3">
      <c r="A10" s="4" t="s">
        <v>139</v>
      </c>
      <c r="B10" s="5" t="n">
        <v>116303</v>
      </c>
      <c r="C10" s="5" t="n">
        <v>154776</v>
      </c>
    </row>
    <row r="11" spans="1:3">
      <c r="A11" s="3" t="s">
        <v>140</v>
      </c>
    </row>
    <row r="12" spans="1:3">
      <c r="A12" s="4" t="s">
        <v>33</v>
      </c>
      <c r="B12" s="5" t="n">
        <v>144168</v>
      </c>
      <c r="C12" s="5" t="n">
        <v>-339741</v>
      </c>
    </row>
    <row r="13" spans="1:3">
      <c r="A13" s="4" t="s">
        <v>141</v>
      </c>
      <c r="B13" s="5" t="n">
        <v>-286226</v>
      </c>
    </row>
    <row r="14" spans="1:3">
      <c r="A14" s="4" t="s">
        <v>35</v>
      </c>
      <c r="B14" s="5" t="n">
        <v>-179236</v>
      </c>
    </row>
    <row r="15" spans="1:3">
      <c r="A15" s="4" t="s">
        <v>36</v>
      </c>
      <c r="B15" s="5" t="n">
        <v>-27876</v>
      </c>
    </row>
    <row r="16" spans="1:3">
      <c r="A16" s="4" t="s">
        <v>142</v>
      </c>
      <c r="C16" s="5" t="n">
        <v>109965</v>
      </c>
    </row>
    <row r="17" spans="1:3">
      <c r="A17" s="4" t="s">
        <v>37</v>
      </c>
      <c r="B17" s="5" t="n">
        <v>-1160314</v>
      </c>
      <c r="C17" s="5" t="n">
        <v>-2705</v>
      </c>
    </row>
    <row r="18" spans="1:3">
      <c r="A18" s="4" t="s">
        <v>49</v>
      </c>
      <c r="B18" s="5" t="n">
        <v>1338274</v>
      </c>
      <c r="C18" s="5" t="n">
        <v>225764</v>
      </c>
    </row>
    <row r="19" spans="1:3">
      <c r="A19" s="4" t="s">
        <v>143</v>
      </c>
      <c r="B19" s="5" t="n">
        <v>143577</v>
      </c>
      <c r="C19" s="5" t="n">
        <v>-25509</v>
      </c>
    </row>
    <row r="20" spans="1:3">
      <c r="A20" s="4" t="s">
        <v>144</v>
      </c>
      <c r="C20" s="5" t="n">
        <v>-221834</v>
      </c>
    </row>
    <row r="21" spans="1:3">
      <c r="A21" s="4" t="s">
        <v>145</v>
      </c>
      <c r="B21" s="5" t="n">
        <v>234452</v>
      </c>
    </row>
    <row r="22" spans="1:3">
      <c r="A22" s="4" t="s">
        <v>146</v>
      </c>
      <c r="B22" s="5" t="n">
        <v>-2679993</v>
      </c>
      <c r="C22" s="5" t="n">
        <v>-1417532</v>
      </c>
    </row>
    <row r="23" spans="1:3">
      <c r="A23" s="3" t="s">
        <v>147</v>
      </c>
    </row>
    <row r="24" spans="1:3">
      <c r="A24" s="4" t="s">
        <v>148</v>
      </c>
      <c r="B24" s="5" t="n">
        <v>-43485</v>
      </c>
    </row>
    <row r="25" spans="1:3">
      <c r="A25" s="4" t="s">
        <v>149</v>
      </c>
      <c r="B25" s="5" t="n">
        <v>-3038339</v>
      </c>
      <c r="C25" s="5" t="n">
        <v>-177126</v>
      </c>
    </row>
    <row r="26" spans="1:3">
      <c r="A26" s="4" t="s">
        <v>150</v>
      </c>
      <c r="B26" s="5" t="n">
        <v>-4820742</v>
      </c>
    </row>
    <row r="27" spans="1:3">
      <c r="A27" s="4" t="s">
        <v>151</v>
      </c>
      <c r="B27" s="5" t="n">
        <v>-2854475</v>
      </c>
      <c r="C27" s="5" t="n">
        <v>-715595</v>
      </c>
    </row>
    <row r="28" spans="1:3">
      <c r="A28" s="4" t="s">
        <v>152</v>
      </c>
      <c r="B28" s="5" t="n">
        <v>-10757041</v>
      </c>
      <c r="C28" s="5" t="n">
        <v>-892721</v>
      </c>
    </row>
    <row r="29" spans="1:3">
      <c r="A29" s="3" t="s">
        <v>153</v>
      </c>
    </row>
    <row r="30" spans="1:3">
      <c r="A30" s="4" t="s">
        <v>154</v>
      </c>
      <c r="B30" s="5" t="n">
        <v>3937815</v>
      </c>
      <c r="C30" s="5" t="n">
        <v>1890000</v>
      </c>
    </row>
    <row r="31" spans="1:3">
      <c r="A31" s="4" t="s">
        <v>155</v>
      </c>
      <c r="B31" s="5" t="n">
        <v>0</v>
      </c>
      <c r="C31" s="5" t="n">
        <v>-827815</v>
      </c>
    </row>
    <row r="32" spans="1:3">
      <c r="A32" s="4" t="s">
        <v>156</v>
      </c>
      <c r="B32" s="5" t="n">
        <v>7105000</v>
      </c>
    </row>
    <row r="33" spans="1:3">
      <c r="A33" s="4" t="s">
        <v>157</v>
      </c>
      <c r="B33" s="5" t="n">
        <v>1737340</v>
      </c>
    </row>
    <row r="34" spans="1:3">
      <c r="A34" s="4" t="s">
        <v>158</v>
      </c>
      <c r="B34" s="5" t="n">
        <v>95000</v>
      </c>
      <c r="C34" s="5" t="n">
        <v>3834001</v>
      </c>
    </row>
    <row r="35" spans="1:3">
      <c r="A35" s="4" t="s">
        <v>159</v>
      </c>
      <c r="B35" s="5" t="n">
        <v>12875155</v>
      </c>
      <c r="C35" s="5" t="n">
        <v>4896186</v>
      </c>
    </row>
    <row r="36" spans="1:3">
      <c r="A36" s="3" t="s">
        <v>160</v>
      </c>
    </row>
    <row r="37" spans="1:3">
      <c r="A37" s="4" t="s">
        <v>161</v>
      </c>
      <c r="B37" s="5" t="n">
        <v>-561879</v>
      </c>
      <c r="C37" s="5" t="n">
        <v>2585933</v>
      </c>
    </row>
    <row r="38" spans="1:3">
      <c r="A38" s="4" t="s">
        <v>162</v>
      </c>
      <c r="B38" s="5" t="n">
        <v>3011291</v>
      </c>
      <c r="C38" s="5" t="n">
        <v>425358</v>
      </c>
    </row>
    <row r="39" spans="1:3">
      <c r="A39" s="4" t="s">
        <v>163</v>
      </c>
      <c r="B39" s="5" t="n">
        <v>2449412</v>
      </c>
      <c r="C39" s="5" t="n">
        <v>3011291</v>
      </c>
    </row>
    <row r="40" spans="1:3">
      <c r="A40" s="3" t="s">
        <v>164</v>
      </c>
    </row>
    <row r="41" spans="1:3">
      <c r="A41" s="4" t="s">
        <v>150</v>
      </c>
      <c r="B41" s="5" t="n">
        <v>973604</v>
      </c>
    </row>
    <row r="42" spans="1:3">
      <c r="A42" s="4" t="s">
        <v>165</v>
      </c>
      <c r="B42" s="5" t="n">
        <v>191692</v>
      </c>
      <c r="C42" s="5" t="n">
        <v>260270</v>
      </c>
    </row>
    <row r="43" spans="1:3">
      <c r="A43" s="4" t="s">
        <v>166</v>
      </c>
      <c r="C43" s="6" t="n">
        <v>287815</v>
      </c>
    </row>
    <row r="44" spans="1:3">
      <c r="A44" s="4" t="s">
        <v>167</v>
      </c>
      <c r="B44" s="5" t="n">
        <v>26686</v>
      </c>
    </row>
    <row r="45" spans="1:3">
      <c r="A45" s="4" t="s">
        <v>168</v>
      </c>
      <c r="B45" s="6" t="n">
        <v>56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9:23Z</dcterms:created>
  <dcterms:modified xmlns:dcterms="http://purl.org/dc/terms/" xmlns:xsi="http://www.w3.org/2001/XMLSchema-instance" xsi:type="dcterms:W3CDTF">2017-03-31T16:09:23Z</dcterms:modified>
</cp:coreProperties>
</file>